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BASIS OF PRESENTATION AND SUMMA" sheetId="11" state="visible" r:id="rId11"/>
    <sheet xmlns:r="http://schemas.openxmlformats.org/officeDocument/2006/relationships" name="SUPPLEMENTAL CASH FLOW INFORMAT"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PREPAID AND OTHER CURRENT ASSET" sheetId="15" state="visible" r:id="rId15"/>
    <sheet xmlns:r="http://schemas.openxmlformats.org/officeDocument/2006/relationships" name="ACCRUED EXPENSES" sheetId="16" state="visible" r:id="rId16"/>
    <sheet xmlns:r="http://schemas.openxmlformats.org/officeDocument/2006/relationships" name="FAIR VALUE OF FINANCIAL INSTRUM" sheetId="17" state="visible" r:id="rId17"/>
    <sheet xmlns:r="http://schemas.openxmlformats.org/officeDocument/2006/relationships" name="REVOLVING CREDIT LINE" sheetId="18" state="visible" r:id="rId18"/>
    <sheet xmlns:r="http://schemas.openxmlformats.org/officeDocument/2006/relationships" name="OTHER CURRENT OBLIGATIONS" sheetId="19" state="visible" r:id="rId19"/>
    <sheet xmlns:r="http://schemas.openxmlformats.org/officeDocument/2006/relationships" name="EQUITY LINES OF CREDIT &amp; OTHER " sheetId="20" state="visible" r:id="rId20"/>
    <sheet xmlns:r="http://schemas.openxmlformats.org/officeDocument/2006/relationships" name="ACQUIRED INTANGIBLE ASSETS &amp; PR" sheetId="21" state="visible" r:id="rId21"/>
    <sheet xmlns:r="http://schemas.openxmlformats.org/officeDocument/2006/relationships" name="RELATED PARTY TRANSACTIONS" sheetId="22" state="visible" r:id="rId22"/>
    <sheet xmlns:r="http://schemas.openxmlformats.org/officeDocument/2006/relationships" name="STOCKHOLDERS' EQUITY" sheetId="23" state="visible" r:id="rId23"/>
    <sheet xmlns:r="http://schemas.openxmlformats.org/officeDocument/2006/relationships" name="MAJOR CUSTOMERS AND SEGMENT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SUPPLEMENTAL CASH FLOW INFORM29"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PREPAID AND OTHER CURRENT ASS32" sheetId="32" state="visible" r:id="rId32"/>
    <sheet xmlns:r="http://schemas.openxmlformats.org/officeDocument/2006/relationships" name="ACCRUED EXPENSES (Tables)" sheetId="33" state="visible" r:id="rId33"/>
    <sheet xmlns:r="http://schemas.openxmlformats.org/officeDocument/2006/relationships" name="REVOLVING CREDIT LINE (Tables)" sheetId="34" state="visible" r:id="rId34"/>
    <sheet xmlns:r="http://schemas.openxmlformats.org/officeDocument/2006/relationships" name="EQUITY LINES OF CREDIT &amp; OTHE35" sheetId="35" state="visible" r:id="rId35"/>
    <sheet xmlns:r="http://schemas.openxmlformats.org/officeDocument/2006/relationships" name="ACQUIRED INTANGIBLE ASSETS &amp; 36" sheetId="36" state="visible" r:id="rId36"/>
    <sheet xmlns:r="http://schemas.openxmlformats.org/officeDocument/2006/relationships" name="RELATED PARTY TRANSACTIONS (Tab" sheetId="37" state="visible" r:id="rId37"/>
    <sheet xmlns:r="http://schemas.openxmlformats.org/officeDocument/2006/relationships" name="COMMITMENTS AND CONTINGENCIES ("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SUPPLEMENTAL CASH FLOW INFORM41" sheetId="41" state="visible" r:id="rId41"/>
    <sheet xmlns:r="http://schemas.openxmlformats.org/officeDocument/2006/relationships" name="SUPPLEMENTAL CASH FLOW INFORM42" sheetId="42" state="visible" r:id="rId42"/>
    <sheet xmlns:r="http://schemas.openxmlformats.org/officeDocument/2006/relationships" name="INVENTORIES (Details)" sheetId="43" state="visible" r:id="rId43"/>
    <sheet xmlns:r="http://schemas.openxmlformats.org/officeDocument/2006/relationships" name="INVENTORIES (Details Textual)" sheetId="44" state="visible" r:id="rId44"/>
    <sheet xmlns:r="http://schemas.openxmlformats.org/officeDocument/2006/relationships" name="PROPERTY AND EQUIPMENT (Details" sheetId="45" state="visible" r:id="rId45"/>
    <sheet xmlns:r="http://schemas.openxmlformats.org/officeDocument/2006/relationships" name="PROPERTY AND EQUIPMENT (Detai46" sheetId="46" state="visible" r:id="rId46"/>
    <sheet xmlns:r="http://schemas.openxmlformats.org/officeDocument/2006/relationships" name="PREPAID AND OTHER CURRENT ASS47" sheetId="47" state="visible" r:id="rId47"/>
    <sheet xmlns:r="http://schemas.openxmlformats.org/officeDocument/2006/relationships" name="ACCRUED EXPENSES (Details)" sheetId="48" state="visible" r:id="rId48"/>
    <sheet xmlns:r="http://schemas.openxmlformats.org/officeDocument/2006/relationships" name="ACCRUED EXPENSES (Details Textu" sheetId="49" state="visible" r:id="rId49"/>
    <sheet xmlns:r="http://schemas.openxmlformats.org/officeDocument/2006/relationships" name="FAIR VALUE OF FINANCIAL INSTR50" sheetId="50" state="visible" r:id="rId50"/>
    <sheet xmlns:r="http://schemas.openxmlformats.org/officeDocument/2006/relationships" name="REVOLVING CREDIT LINE (Details)" sheetId="51" state="visible" r:id="rId51"/>
    <sheet xmlns:r="http://schemas.openxmlformats.org/officeDocument/2006/relationships" name="REVOLVING CREDIT LINE (Details " sheetId="52" state="visible" r:id="rId52"/>
    <sheet xmlns:r="http://schemas.openxmlformats.org/officeDocument/2006/relationships" name="REVOLVING CREDIT LINE (Detail53" sheetId="53" state="visible" r:id="rId53"/>
    <sheet xmlns:r="http://schemas.openxmlformats.org/officeDocument/2006/relationships" name="OTHER CURRENT OBLIGATIONS (Deta" sheetId="54" state="visible" r:id="rId54"/>
    <sheet xmlns:r="http://schemas.openxmlformats.org/officeDocument/2006/relationships" name="EQUITY LINES OF CREDIT &amp; OTHE55" sheetId="55" state="visible" r:id="rId55"/>
    <sheet xmlns:r="http://schemas.openxmlformats.org/officeDocument/2006/relationships" name="EQUITY LINES OF CREDIT &amp; OTHE56" sheetId="56" state="visible" r:id="rId56"/>
    <sheet xmlns:r="http://schemas.openxmlformats.org/officeDocument/2006/relationships" name="EQUITY LINES OF CREDIT &amp; OTHE57" sheetId="57" state="visible" r:id="rId57"/>
    <sheet xmlns:r="http://schemas.openxmlformats.org/officeDocument/2006/relationships" name="EQUITY LINES OF CREDIT &amp; OTHE58" sheetId="58" state="visible" r:id="rId58"/>
    <sheet xmlns:r="http://schemas.openxmlformats.org/officeDocument/2006/relationships" name="EQUITY LINES OF CREDIT &amp; OTHE59" sheetId="59" state="visible" r:id="rId59"/>
    <sheet xmlns:r="http://schemas.openxmlformats.org/officeDocument/2006/relationships" name="ACQUIRED INTANGIBLE ASSETS &amp; 60" sheetId="60" state="visible" r:id="rId60"/>
    <sheet xmlns:r="http://schemas.openxmlformats.org/officeDocument/2006/relationships" name="ACQUIRED INTANGIBLE ASSETS &amp; 61" sheetId="61" state="visible" r:id="rId61"/>
    <sheet xmlns:r="http://schemas.openxmlformats.org/officeDocument/2006/relationships" name="ACQUIRED INTANGIBLE ASSETS &amp; 62" sheetId="62" state="visible" r:id="rId62"/>
    <sheet xmlns:r="http://schemas.openxmlformats.org/officeDocument/2006/relationships" name="RELATED PARTY TRANSACTIONS (Det" sheetId="63" state="visible" r:id="rId63"/>
    <sheet xmlns:r="http://schemas.openxmlformats.org/officeDocument/2006/relationships" name="RELATED PARTY TRANSACTIONS (D64" sheetId="64" state="visible" r:id="rId64"/>
    <sheet xmlns:r="http://schemas.openxmlformats.org/officeDocument/2006/relationships" name="STOCKHOLDERS' EQUITY (Details T" sheetId="65" state="visible" r:id="rId65"/>
    <sheet xmlns:r="http://schemas.openxmlformats.org/officeDocument/2006/relationships" name="MAJOR CUSTOMERS AND SEGMENTS (D"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SUBSEQUENT EVENTS (Details Text" sheetId="70" state="visible" r:id="rId70"/>
  </sheets>
  <definedNames/>
  <calcPr calcId="124519" fullCalcOnLoad="1"/>
</workbook>
</file>

<file path=xl/sharedStrings.xml><?xml version="1.0" encoding="utf-8"?>
<sst xmlns="http://schemas.openxmlformats.org/spreadsheetml/2006/main" uniqueCount="692">
  <si>
    <t>Document And Entity Information - shares</t>
  </si>
  <si>
    <t>9 Months Ended</t>
  </si>
  <si>
    <t>Mar. 31, 2017</t>
  </si>
  <si>
    <t>May 19, 2017</t>
  </si>
  <si>
    <t>Document Information [Line Items]</t>
  </si>
  <si>
    <t>Document Type</t>
  </si>
  <si>
    <t>10-Q</t>
  </si>
  <si>
    <t>Amendment Flag</t>
  </si>
  <si>
    <t>false</t>
  </si>
  <si>
    <t>Document Period End Date</t>
  </si>
  <si>
    <t>Mar. 31,
		2017</t>
  </si>
  <si>
    <t>Document Fiscal Year Focus</t>
  </si>
  <si>
    <t>Document Fiscal Period Focus</t>
  </si>
  <si>
    <t>Q3</t>
  </si>
  <si>
    <t>Entity Registrant Name</t>
  </si>
  <si>
    <t>Microphase Corp</t>
  </si>
  <si>
    <t>Entity Central Index Key</t>
  </si>
  <si>
    <t>Current Fiscal Year End Date</t>
  </si>
  <si>
    <t>--06-30</t>
  </si>
  <si>
    <t>Entity Filer Category</t>
  </si>
  <si>
    <t>Smaller Reporting Company</t>
  </si>
  <si>
    <t>Entity Common Stock, Shares Outstanding</t>
  </si>
  <si>
    <t>Condensed Consolidated Balance Sheets - USD ($)</t>
  </si>
  <si>
    <t>Jun. 30, 2016</t>
  </si>
  <si>
    <t>CURRENT ASSETS</t>
  </si>
  <si>
    <t>Cash</t>
  </si>
  <si>
    <t>Accounts receivable, net of allowance of $5,000 December 31, 2016 and June 30, 2016</t>
  </si>
  <si>
    <t>Inventory</t>
  </si>
  <si>
    <t>Due from related parties</t>
  </si>
  <si>
    <t>Prepaid and other current assets</t>
  </si>
  <si>
    <t>TOTAL CURRENT ASSETS</t>
  </si>
  <si>
    <t>Property and equipment, net</t>
  </si>
  <si>
    <t>OTHER ASSETS</t>
  </si>
  <si>
    <t>Cash - restricted</t>
  </si>
  <si>
    <t>Intangible assets</t>
  </si>
  <si>
    <t>Marketable securities</t>
  </si>
  <si>
    <t>Deposits on Purchase</t>
  </si>
  <si>
    <t>Deferred offering costs</t>
  </si>
  <si>
    <t>Other assets-lease deposit</t>
  </si>
  <si>
    <t>TOTAL OTHER ASSETS</t>
  </si>
  <si>
    <t>TOTAL ASSETS</t>
  </si>
  <si>
    <t>CURRENT LIABILITIES</t>
  </si>
  <si>
    <t>Credit Facility - Revolving Loan</t>
  </si>
  <si>
    <t>Accounts payable</t>
  </si>
  <si>
    <t>Accrued expenses</t>
  </si>
  <si>
    <t>Deferred Revenue &amp; Customer Deposits</t>
  </si>
  <si>
    <t>Notes Payable - Related Parties, current portion</t>
  </si>
  <si>
    <t>Other current obligations</t>
  </si>
  <si>
    <t>Asset Acquisition Note Payable-current portion</t>
  </si>
  <si>
    <t>Equity Lines of Credit-current portion</t>
  </si>
  <si>
    <t>Other termed debts - current portion</t>
  </si>
  <si>
    <t>TOTAL CURRENT LIABILITIES</t>
  </si>
  <si>
    <t>Other termed debts, net of current portion</t>
  </si>
  <si>
    <t>Notes Payable - Related Parties, net of current portion</t>
  </si>
  <si>
    <t>Asset Acquisition Note Payable</t>
  </si>
  <si>
    <t>Equity Lines of Credit, net of current portion</t>
  </si>
  <si>
    <t>Deferred Lease Obligation</t>
  </si>
  <si>
    <t>COMMITMENTS AND CONTINGENCIES</t>
  </si>
  <si>
    <t xml:space="preserve"> </t>
  </si>
  <si>
    <t>STOCKHOLDERS' DEFICIT</t>
  </si>
  <si>
    <t>6% cumulative preferred stock, $100 par value, 200,000 shares authorized, designated as series A Convertible Preferred, 15,382 shares issued and outstanding on December 31, 2016 (unaudited) and June 30, 2016, respectively</t>
  </si>
  <si>
    <t>Common stock, $0.0001 par value, 20,000,000 shares authorized and, 2,436,485 and 2,067,040 shares issued and outstanding at March 31, 2017 (unaudited) and June 30, 2016, respectively</t>
  </si>
  <si>
    <t>Additional Paid In Capital</t>
  </si>
  <si>
    <t>Accumulated Other Comprehensive Income</t>
  </si>
  <si>
    <t>Accumulated Deficit</t>
  </si>
  <si>
    <t>TOTAL STOCKHOLDERS' DEFICIT</t>
  </si>
  <si>
    <t>TOTAL LIABILITIES AND STOCKHOLDERS' DEFICIT</t>
  </si>
  <si>
    <t>Condensed Consolidated Balance Sheets (Parenthetical) - USD ($)</t>
  </si>
  <si>
    <t>12 Months Ended</t>
  </si>
  <si>
    <t>Allowance for Doubtful Accounts Receivable, Current</t>
  </si>
  <si>
    <t>Preferred Stock, Dividend Rate, Percentage</t>
  </si>
  <si>
    <t>6.00%</t>
  </si>
  <si>
    <t>Preferred Stock, Par or Stated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Mar. 31, 2016</t>
  </si>
  <si>
    <t>Revenues</t>
  </si>
  <si>
    <t>Cost of Sales</t>
  </si>
  <si>
    <t>Gross Profit</t>
  </si>
  <si>
    <t>Selling, General and Administrative Expenses (including non-cash stock related charges of $83,852 and $140,000 for the three months ended and $615,602 and $475,400 for the nine months ended March 31, 2017 and 2016. For the three and nine months ended March 31, 2017, SG&amp;A included a one-time expense of $430,000 of previously Deferred Offering Costs)</t>
  </si>
  <si>
    <t>Engineering and Research expenses</t>
  </si>
  <si>
    <t>Other Income (Expense)</t>
  </si>
  <si>
    <t>Interest (Expense and Credit costs) net</t>
  </si>
  <si>
    <t>Net Income (Loss) before Income Taxes</t>
  </si>
  <si>
    <t>Income Taxes</t>
  </si>
  <si>
    <t>Net Income (Loss)</t>
  </si>
  <si>
    <t>Basic Net income (loss) per share: (in dollars per share)</t>
  </si>
  <si>
    <t>Diluted Net income (loss) per share: (in dollars per share)</t>
  </si>
  <si>
    <t>Weighted Average Number of Shares Outstanding:</t>
  </si>
  <si>
    <t>Basic (in shares)</t>
  </si>
  <si>
    <t>Diluted (in shares)</t>
  </si>
  <si>
    <t>Condensed Consolidated Statements of Operations (Parenthetical) - USD ($)</t>
  </si>
  <si>
    <t>Non-cash stock related charges</t>
  </si>
  <si>
    <t>Amortization of Deferred Charges</t>
  </si>
  <si>
    <t>Selling, General and Administrative Expenses [Member]</t>
  </si>
  <si>
    <t>Condensed Consolidated Statements of Comprehensive Income (Loss) - USD ($)</t>
  </si>
  <si>
    <t>Net income (loss)</t>
  </si>
  <si>
    <t>Other comprehensive income (loss):</t>
  </si>
  <si>
    <t>Net unrealized gain (loss) on securities available-for-sale, net of income taxes</t>
  </si>
  <si>
    <t>Total comprehensive income (loss)</t>
  </si>
  <si>
    <t>Condensed Consolidated Statement of Changes in Stockholders' Deficit - 9 months ended Mar. 31, 2017 - USD ($)</t>
  </si>
  <si>
    <t>Total</t>
  </si>
  <si>
    <t>Preferred Stock [Member]</t>
  </si>
  <si>
    <t>Common Stock [Member]</t>
  </si>
  <si>
    <t>Additional Paid In Capital [Member]</t>
  </si>
  <si>
    <t>Accumulated Other Comprehensive Income [Member]</t>
  </si>
  <si>
    <t>Accumulated Deficit [Member]</t>
  </si>
  <si>
    <t>Balance at Jun. 30, 2016</t>
  </si>
  <si>
    <t>Balance (in shares) at Jun. 30, 2016</t>
  </si>
  <si>
    <t>Issuance of common stock and options for services</t>
  </si>
  <si>
    <t>Issuance of common stock and options for services (in shares)</t>
  </si>
  <si>
    <t>Issuance of Common Stock and warrants in Private Placements, net of $65,000 costs</t>
  </si>
  <si>
    <t>Issuance of Common Stock and warrants in Private Placements, net of $65,000 costs (in shares)</t>
  </si>
  <si>
    <t>Unrealized gain on marketable securities</t>
  </si>
  <si>
    <t>Issuance of common stock to Dynamac in connection with the Second Amendment to Purchase Agreement dated November 22, 2016</t>
  </si>
  <si>
    <t>Issuance of common stock to Dynamac in connection with the Second Amendment to Purchase Agreement dated November 22, 2016 (in shares)</t>
  </si>
  <si>
    <t>Net Loss For the Six Months Ended December 31, 2016</t>
  </si>
  <si>
    <t>Balance at Mar. 31, 2017</t>
  </si>
  <si>
    <t>Balance (in shares) at Mar. 31, 2017</t>
  </si>
  <si>
    <t>Condensed Consolidated Statement of Changes in Stockholders' Deficit (Parenthetical)</t>
  </si>
  <si>
    <t>Mar. 31, 2017USD ($)</t>
  </si>
  <si>
    <t>Private Placement [Member]</t>
  </si>
  <si>
    <t>Payments of Stock Issuance Costs</t>
  </si>
  <si>
    <t>Condensed Consolidated Statements of Cash Flows - USD ($)</t>
  </si>
  <si>
    <t>Cash Flow Provided by (Used In) Operating Activities:</t>
  </si>
  <si>
    <t>Net Loss</t>
  </si>
  <si>
    <t>Adjustments to reconcile net loss to net cash provided by (used in) operating activities:</t>
  </si>
  <si>
    <t>Dynamac Contract Revision Fee</t>
  </si>
  <si>
    <t>Depreciation and amortization</t>
  </si>
  <si>
    <t>Non-cash charges relating to issuance of common stock for services</t>
  </si>
  <si>
    <t>Amortization of debt discount</t>
  </si>
  <si>
    <t>Loss on Settlement of Liabilities</t>
  </si>
  <si>
    <t>Gain on sale of asset</t>
  </si>
  <si>
    <t>Deferred Offering Cost charges</t>
  </si>
  <si>
    <t>Changes in assets and liabilities:</t>
  </si>
  <si>
    <t>Accounts receivable</t>
  </si>
  <si>
    <t>Inventories</t>
  </si>
  <si>
    <t>Other assets</t>
  </si>
  <si>
    <t>Deferred Rent</t>
  </si>
  <si>
    <t>Accrued Expenses</t>
  </si>
  <si>
    <t>Customer deposits &amp; deferred revenue</t>
  </si>
  <si>
    <t>Due to/from related parties</t>
  </si>
  <si>
    <t>Net cash provided by (Used in) operating activities</t>
  </si>
  <si>
    <t>Cash Flow Used in Investing Activities:</t>
  </si>
  <si>
    <t>Purchase of intangible assets</t>
  </si>
  <si>
    <t>Sale of fixed asset</t>
  </si>
  <si>
    <t>Purchase of fixed assets</t>
  </si>
  <si>
    <t>Net Cash used in investing activities</t>
  </si>
  <si>
    <t>Cash Flow Provided by (Used in) Financing Activities:</t>
  </si>
  <si>
    <t>Proceeds from issuance of common stock</t>
  </si>
  <si>
    <t>(Payments) Proceeds from revolving credit facility (net)</t>
  </si>
  <si>
    <t>Proceeds from short term notes, net of placement fees of $70,500</t>
  </si>
  <si>
    <t>Proceeds from Overdraft Facility&amp; Other Notes</t>
  </si>
  <si>
    <t>Payments of equity lines of credit</t>
  </si>
  <si>
    <t>Payments of long-term debt</t>
  </si>
  <si>
    <t>Proceeds from DECD loan</t>
  </si>
  <si>
    <t>Payments of capital lease obligations</t>
  </si>
  <si>
    <t>Advances from related parties</t>
  </si>
  <si>
    <t>Payments to Related Parties</t>
  </si>
  <si>
    <t>Payments of extended term arrangement</t>
  </si>
  <si>
    <t>Net cash provided by financing activities</t>
  </si>
  <si>
    <t>Net decrease in cash</t>
  </si>
  <si>
    <t>CASH, beginning of period</t>
  </si>
  <si>
    <t>CASH, end of period</t>
  </si>
  <si>
    <t>Condensed Consolidated Statements of Cash Flows (Parenthetical)</t>
  </si>
  <si>
    <t>Short-term Debt [Member]</t>
  </si>
  <si>
    <t>Payments of Debt Issuance Costs</t>
  </si>
  <si>
    <t>BASIS OF PRESENTATION AND SUMMARY OF SIGNIFICANT ACCOUNTING POLICIES</t>
  </si>
  <si>
    <t>Accounting Policies [Abstract]</t>
  </si>
  <si>
    <t>Significant Accounting Policies [Text Block]</t>
  </si>
  <si>
    <t xml:space="preserve"> NATURE OF OPERATIONS Microphase Corporation (the “Company”) is a design-to-manufacture original equipment manufacturer (OEM) industry leader delivering world-class radio frequency (RF) and microwave filters, diplexers, multiplexers, detectors, switch filters, integrated assemblies and detector logarithmic video amplifiers (DLVA) to the military, aerospace and telecommunications industries. Sales to military markets represent 100 The accompanying unaudited condensed consolidated financial statements have been prepared in accordance with generally accepted accounting principles for interim financial information and pursuant to the regulations of the Securities Exchange Commission (the “SEC”). Accordingly, they do not include all of the information and footnotes required by generally accepted accounting principles for complete financial statements and should be read in conjunction with the consolidated financial statements and related disclosures for the year ended June 30, 2016 which was filed with the Securities &amp; Exchange Commission on form 10K on October 3, 2016. In the opinion of management, all adjustments considered necessary for a fair presentation have been included. Operating results for the three and nine months ending March 31, 2017 are not necessarily indicative of the results that may be expected for a full fiscal year. The accompanying unaudited condensed consolidated financial statements include the accounts of the Company and its subsidiaries which include (1) Microphase West LLC, for all periods presented herein (albeit the operations of this subsidiary were moved into our Shelton, Connecticut facility), and (2) Microphase Instruments LLC, since October 23, 2015. All intercompany accounts and transactions have been eliminated. For further information, refer to the consolidated financial statements and footnotes thereto included in the Company’s Annual Report on Form 10-K for the year ended June 30, 2016. As of June 30, 2016, we had an accumulated deficit of $ 13,939,651 602,207 17,257,460 1,793,414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products. Method Years Leasehold Improvements Straight Line 7 Property held under capital leases Straight Line 5 Furniture and fixtures Straight Line 7 Machinery and equipment Straight Line 5 Computer equipment Straight Line 3 Transportation equipment Straight Line 5 100,000 26,800 73,200 0 Due to a delayed IPO process beyond 90 days, the Company expensed the previously deferred offering costs of $ 430,000 260,000 75,000 15,382 341,823 637,027 141,562 ACCOUNTING STANDARDS ISSUED BUT NOT YET EFFECTIVE  The Company is evaluating several pronouncements issued by the FASB which may result in the adoption by the Company of these standards in upcoming accounting periods as follows: ASU 2014-09 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Adoption can occur using one of two prescribed transition methods. In 2016, the FASB issued four amendments to ASU 2014-09. We have begun a limited evaluation of the provisions of ASU 2014-09 and the impact, if any, it may have on our financial position and results of operations. Our evaluation work to date includes the training of ASU 2014-09, contract review and an assessment of the distribution model for which we recognize revenue for our products when shipped. We have approximately 10 customer contracts which require an assessment and believe we have sufficient time for the implementation of ASU 2014-09. ASU 2015-11  Inventory (Topic 330): Simplifying the Measurement of Inventory. For public business entities, the content that links to this paragraph shall be effective for fiscal years beginning after December 15, 2016, including interim periods within those fiscal years, which for us is our first quarter of fiscal 2018. We are currently evaluating the impact this standard will have on our financial position, results of operations and cash flows. ASU 2016-02 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ASU 2014-15  Presentation of Financial Statements Going Concern (Subtopic 20540): Disclosure of Uncertainties about an Entity’s Ability to Continue as a Going Concern to be effective for Annual periods ending after December 15, 2016, and interim periods within annual periods beginning after December 15, 2016; which for us would be the third and fourth quarters of our fiscal 2018 and although early adoption is permitted for this standard, the Company has yet to adopt this standard. ASU 2016-09  In March 2016, the FASB issued an accounting standards update making final targeted amendments to the accounting for employee share-based payments. These amendments will require entities to recognize the income tax effects of awards when the awards vest or are settled, will change an employer’s accounting for an employee’s use of shares to satisfy the employer’s statutory income tax withholding obligation and will require entities to elect whether to account for forfeitures of share-based payments by either recognizing forfeitures of awards as they occur or estimating the number of awards expected to be forfeited as is currently required. The required method of adoption varies by amendment. This accounting standards update is effective for fiscal years, and interim reporting periods within those years, beginning after December 15, 2017, which for us is our first quarter of fiscal 2019.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 ASU 2015-17  Deferred Taxes (topic 740): For a particular tax-paying component of an entity and within a particular tax jurisdiction, all current deferred tax liabilities and assets shall be offset and presented as a single amount and all noncurrent deferred tax liabilities and assets, as well as any related valuation allowance, shall be offset and presented as a single noncurrent amount. However, an entity shall not offset deferred tax liabilities and assets attributable to different tax-paying components of the entity or to different tax jurisdictions. For public business entities, the amendments in this Update are effective for financial statements issued for annual periods beginning after December 15, 2016, and interim periods within those annual periods, which for us is our first quarter of fiscal 2018.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 ASU 2016-15 The FASB recently issued ASU 2016-15 to clarify whether the certain items should be categorized as operating, investing or financing in the statement of cash flows. ASU 2016-18 Statement of Cash Flows (Topic 230) : Restricted Cash (A Consensus of the FASB Emerging Issues Task Force) : The new standard requires the statement of cash flows explain the change during the period in the total cash, cash equivalents, and amounts generally described as restricted cash or restricted cash equivalents. Entities will also be required to reconcile such total to amounts on the balance sheet and disclose the nature of the restrictions. The Company has a restricted cash balance of $ 100,000</t>
  </si>
  <si>
    <t>SUPPLEMENTAL CASH FLOW INFORMATION</t>
  </si>
  <si>
    <t>Supplemental Cash Flow Elements [Abstract]</t>
  </si>
  <si>
    <t>Cash Flow, Supplemental Disclosures [Text Block]</t>
  </si>
  <si>
    <t xml:space="preserve"> NOTE 2  SUPPLEMENTAL CASH FLOW INFORMATION For the nine months ended March 31, 2017 2016 (Unaudited) (Unaudited) Statement of Operation Information: Cash paid for income taxes $ 1,850 $ 46,367 Interest Paid $ 293,223 $ 192,872 Non Cash Investing and Financing Activities: Assets acquired with debt financing - 1,720,425 Conversion of $252,815 of unpaid compensation into 56,184 shares of common stock with beneficial conversion feature interest of $84,272 - 337,086 Conversion of $69,310 of related party loans, including $39,366 accrued interest thereon, into 15,400 shares of common stock with beneficial conversion feature interest of $23,103 - 92,414 Conversion of 11,516 shares of preferred stock into 85,637 shares of common stock $ - $ 1,156,100 </t>
  </si>
  <si>
    <t>INVENTORIES</t>
  </si>
  <si>
    <t>Inventory Disclosure [Abstract]</t>
  </si>
  <si>
    <t>Inventory Disclosure [Text Block]</t>
  </si>
  <si>
    <t xml:space="preserve"> NOTE 3  INVENTORIES Inventories consist of the following: March 31 June 30, 2017 2016 Amount Amount (unaudited) Raw materials $ 405,879 $ 423,670 Work-in-process 333,845 485,344 Reserve (37,000) (37,000) Total $ 702,724 $ 872,014 In August 2016, Microphase West operations were transferred to the Shelton Connecticut plant. As of March 31, 2017 Microphase West inventory was combined with the Shelton Connecticut inventory. The inventory reserves were similarly combined to equal $ 37,000</t>
  </si>
  <si>
    <t>PROPERTY AND EQUIPMENT</t>
  </si>
  <si>
    <t>Property, Plant and Equipment [Abstract]</t>
  </si>
  <si>
    <t>Property, Plant and Equipment Disclosure [Text Block]</t>
  </si>
  <si>
    <t xml:space="preserve"> NOTE 4  PROPERTY AND EQUIPMENT: Property and equipment was comprised of the following: March 31 June 30, 2017 2016 Amount Amount (unaudited) Leasehold Improvements $ 40,288 $ 40,288 Computers, machinery &amp; equipment 3,210,147 3,210,147 Furniture and fixtures 122,350 122,350 Transportation equipment 26,527 40,438 Property held under capital leases 56,013 56,013 3,455,325 3,469,236 Less: accumulated depreciation and amortization (3,350,329) (3,310,257) Total $ 104,996 $ 158,979 Depreciation expense was $ 17,994 19,566 Depreciation expense was $ 53,983 58,521</t>
  </si>
  <si>
    <t>PREPAID AND OTHER CURRENT ASSETS</t>
  </si>
  <si>
    <t>PREPAID AND OTHER CURRENT ASSETS [Abstract]</t>
  </si>
  <si>
    <t>Prepaid And Other Current Assets Disclosure [Text Block]</t>
  </si>
  <si>
    <t xml:space="preserve"> NOTE 5  PREPAID AND OTHER CURRENT ASSETS: March 31, June 30, 2017 2016 (unaudited) Consulting fees Spartan $ 80,000 $ - Other Current Assets 80,690 63,742 Total $ 160,690 $ 63,742 See also “Bridge notes” discussed in Note 9 (OTHER CURRENT OBLIGATIONS)</t>
  </si>
  <si>
    <t>ACCRUED EXPENSES</t>
  </si>
  <si>
    <t>Payables and Accruals [Abstract]</t>
  </si>
  <si>
    <t>Accounts Payable and Accrued Liabilities Disclosure [Text Block]</t>
  </si>
  <si>
    <t xml:space="preserve"> NOTE 6  ACCRUED EXPENSES: March 31, June 30, 2017 2016 (unaudited) Salaries, wages and other compensation, including $63,352 to a former officer and director at March 31, 2017 and June 30, 2016 $ 425,680 $ 470,273 Royalties 150,386 146,449 Professional fees 462,500 372,500 Commissions 37,936 37,936 Interest 92,268 47,144 Other miscellaneous accruals 84,880 60,427 $ 1,253,650 $ 1,134,729 401 (K) Employee Benefit Plan: The Company sponsors a 401(K) plan for all eligible employees. Employee contributions are based on a percentage of compensation. Employer contributions for both matching and profit sharing are discretionary and determined annually by management. Deferred Lease Obligation At March 31, 2017 the Company has $ 104,644</t>
  </si>
  <si>
    <t>FAIR VALUE OF FINANCIAL INSTRUMENTS</t>
  </si>
  <si>
    <t>Fair Value Disclosures [Abstract]</t>
  </si>
  <si>
    <t>Fair Value Disclosures [Text Block]</t>
  </si>
  <si>
    <t xml:space="preserve"> NOTE 7  FAIR VALUE OF FINANCIAL INSTRUMENTS: The fair value of a financial instrument is the amount at which the instrument could be exchanged in a current transaction between willing parties, other than in a forced or liquidation sale. Quoted market prices are used to establish fair value when they are available and other valuation techniques are utilized to estimate the fair value of financial instruments that do not have quoted market prices. The Company has long term debt with fixed interest rates, the carrying amount of which may be different from fair value as of March 31, 2017 and June 30, 2016. The Company decided that it is not practical to estimate the fair value of these financial instruments on the basis that they are held-to-maturity debts which have no immediately available market information on the fair value and the cost of making assumptions and applying estimation methodologies to assess the fair value estimates exceeds the benefit. Information pertinent to estimating the fair value such as carrying amount, effective interest rate, maturity and repayment term are disclosed in Notes 8, 9, and 10. The Company has applied the fair value concepts to its available-for-sale securities. As such, the valuation techniques used to measure fair value is based on the source of the data used to develop the prices. The priority of these sources is defined as follows: Level 1  quoted prices in active markets. Level 2  other than quoted prices that are directly or indirectly observable. Level 3  unobservable inputs for the asset or liability. Marketable securities, classified as available-for-sale securities, are measured at fair market value (Level 1) on a recurring basis. As of March 31, 2017 these amounted to $ 676,000</t>
  </si>
  <si>
    <t>REVOLVING CREDIT LINE</t>
  </si>
  <si>
    <t>Line of Credit Facility [Abstract]</t>
  </si>
  <si>
    <t>Long-term Debt [Text Block]</t>
  </si>
  <si>
    <t xml:space="preserve"> NOTE 8  REVOLVING CREDIT LINE March 31, June 30, (unaudited) The Company entered into a revolving loan agreement with Gerber Finance, Inc. (Gerber) in February of 2012 for a maximum of $1,500,000, which was amended to $1,150,000 in November of 2013, and then to $1,400,000 in September 2015. Under this agreement, the Company can receive funds based on a borrowing base, which consists of various percentages of accounts receivable, inventories, a restricted cash account held by Gerber, and equipment. In connection with this agreement, the Company is subject to an annual facility fee (1.75%) on each anniversary, monthly collateral monitoring fees of $1,500 and other fees. Since September 30, 2016, this line has a limit of $1,400,000 and the interest is currently at the base rate of 7.25%. For the months of March through September 2016, we incurred an additional 2.5% interest charge per month on over-advance amounts that exceeded the collateral borrowing base and briefly (less than one week) a separate additional charge of 2.5% for exceeding the limit of $1,400,000 in June 2016. This excess utilization was eliminated in early July 2016. $ 902,505 $ 1,474,129 The interest expense for the three months ended March 31, 2017 and 2016, respectively, was $ 37,344 47,361 10,625 11,332 124,077 104,849 31,875 31,109 19.40 11.72 Approximate Value of collateral at balance sheet dates  March 31, June 30, (unaudited) Inventories $ 702,724 $ 872,014 Accounts Receivable 339,705 1,092,482 Total $ 1,042,429 $ 1,964,496 </t>
  </si>
  <si>
    <t>OTHER CURRENT OBLIGATIONS</t>
  </si>
  <si>
    <t>Debt Disclosure [Abstract]</t>
  </si>
  <si>
    <t>Short-term Debt [Text Block]</t>
  </si>
  <si>
    <t xml:space="preserve"> NOTE 9  OTHER CURRENT OBLIGATIONS BRIDGE NOTES In October 2016, the Company issued notes for bridge loans for a total $ 705,000 634,500 70,500 120,000 90,000 The terms of this bridge debt are pursuant to note purchase agreements with purchasers that are accredited investors, for notes in the aggregate amount of $705,000, at an interest rate of 10 PRIVATE LOAN 33,900 24,617 OVERDRAFT CREDIT LINE In December 2016, the Company utilized a $ 20,000 15 19,444</t>
  </si>
  <si>
    <t>EQUITY LINES OF CREDIT &amp; OTHER TERMED DEBTS</t>
  </si>
  <si>
    <t>Equity Line Of Credit [Text Block]</t>
  </si>
  <si>
    <t xml:space="preserve"> NOTE 10  EQUITY LINES OF CREDIT &amp; OTHER TERMED DEBTS: EQUITY LINES OF CREDIT: The Company had previously guaranteed the payment under the terms of an assumption agreement, as amended, of an Equity Line of Credit with Wells Fargo Bank totaling up to $ 250,000 250,000 218,290 3.35 250,000 216,303 3.35 The Company charged operations $ 1,822 1,884 5,491 5,743 Effective June 30, 2014, the Company also has guaranteed to the CEO at the time, under the terms of an assumption agreement, as amended, the repayment of a second Equity Line of Credit with Wells Fargo Bank. The Company received working capital loans from the CEO which were from funds drawn against this Equity Line of Credit. As of June 30, 2016 the second line of credit had $ 150,000 101,003 3.0 150,000 95,460 3.0 The Company charged operations $ 726 813 2,224 2,575 Other termed debts consist of: (i) Long-term Debt &amp; (ii) Extended Payment Arrangements. Long-term Debt: March 31, June 30, 2017 2016 (unaudited) Ford Credit Company: Payable in monthly payments of $499, including interest at 4.90% through April, 2019 secured by transportation equipment. $ 12,295 $ 15,823 Total $ 12,295 $ 15,823 Less: current portion (5,336) (5,336) ) Long-term portion $ 6,959 $ 10,487 The Company charged operations $ 169 220 468 707 Extended Payment arrangements: March 31, June 30, 2017 2016 (unaudited) Total of extended disability benefits $ 20,436 $ 26,721 Less: amount representing interest (1,071) (1,855) ) Present value of disability benefits 19,365 24,866 Less: current portion (8,378) (8,378) ) Long-term portion $ 10,987 $ 16,488 Interest expense charged to operations for the extended disability payments was $ 255 353 834 1,133 March 31, June 30, 2017 2016 (unaudited) State of Connecticut Small Business Express Program loan, funded August 2016, initial amount of $300,000 at an interest rate of 3.0% for a term of 10 years. Principal and interest payments are deferred for the first year of the loan. $ 300,000 $ - Total $ 300,000 $ - Less: current portion - - Long-term portion $ 300,000 $ - March 31, June 30, 2017 2016 (unaudited) Total minimum long term debt &amp; extended disability payments $ 331,660 $ 40,689 Less: current portion (13,714) (13,714) ) Long-term portion $ 317,946 $ 26,975 </t>
  </si>
  <si>
    <t>ACQUIRED INTANGIBLE ASSETS &amp; PREPAYMENTS FOR FUTURE ACQUISITION</t>
  </si>
  <si>
    <t>Acqired Intangible Assets and Prepayments For Future Acquisition [Abstract]</t>
  </si>
  <si>
    <t>Acquired Intangible Assets and Prepayments for Future Acquisition [Text Block]</t>
  </si>
  <si>
    <t xml:space="preserve"> NOTE 11  ACQUIRED INTANGIBLE ASSETS &amp; PREPAYMENTS FOR FUTURE ACQUISITION: The Company acquired certain assets including specific inventory and fixed assets from a RF products manufacturer, Microsemi Corp-RF Integrated Solutions (“Microsemi”), which had eliminated providing certain RF products similar to that of the Company for approximately 10 customers. The acquisition was pursuant to a contract, originally dated March 27, 2013, which provided for a $ 100,000 650,000 750,000 155,277 5 On August 8, 2014 the Company initially signed a strategic partnership agreement with Dynamac, Inc. to develop, manufacture and market a portfolio of low cost RF/Microwave and Millimeter-wave calibrated test probes and related universal test platforms. On January 21, 2016, Microphase Instruments LLC, a subsidiary of Microphase Corporation (the “Company”) entered into a Purchase Agreement (the “Agreement”) with Dynamac, Inc. (the “Seller”), pursuant to which the Company agreed to acquire all the assets of a line of proprietary RF and microwave test and measurement products, as well as related intellectual property (the “Dynamac Assets”). On November 2, 2016, the Company entered into that certain First Amendment to Purchase Agreement with Dynamac (the “Dynamac Amendment”), pursuant to which, among other things, the Company agreed that Dynamac would retain ownership of the Dynamac assets until the Company has paid all amounts owed pursuant to the Dynamac agreement, with such amounts due within 10 days of the closing of the offering of the Company’s common stock as contemplated in the Registration Statement on Form S-1 filed with the SEC on July 28, 2016 (the “Offering”). The Company has accounted for the conditions of ownership being retained by Dynamac until the full balance is paid off (as described in the Form 8K) by removing the Intangible Assets and the Note Payable and treating the two Dynamac payments totaling $ 1,000,000 Dynamac agreed that the first installment of such purchase price, in the amount of $559,000 would not be due until November 22, 2016, with subsequent payments due and payable as follows: (i) remaining balance of $1,500,000 shall be due and payable to Dynamac within 10 days of the closing of an initial public offering (“IPO”) of common stock of the Company (the “Offering Payment”); or (ii) if the IPO is delayed or does not close, Instruments shall continue to make the remaining three payments of $550,000 each according to the payment schedule contained in the Dynamac Agreement. As further consideration, the Company issued Dynamac 100,000 450,000 559,000 Microsemi The Exclusive License associated with the Microsemi Inc. (“Microsemi”) asset acquisition was valued at $56,861, was ascribed a perpetual life and is subject to evaluation annually for impairment. Management has determined that there was no impairment charge to be recorded for the nine months ended March 31, 2017 and 2016. Customer Lists and Non-Compete agreements associated with the Microsemi asset acquisition were ascribed useful lives of 7 5 155,277 5 10 3,878 3,878 11,634 11,634 Dynamac The Dynamac License was recorded at cost. The Company deposited $ 50,000 300,000 The assets acquired in the Dynamac agreement of January 21, 2016 have been valued at the contract price in our initial measurement, resulting in intangible assets other than goodwill, primarily Intellectual Property consisting of two (2) patents with remaining lives of over 12 During FY 2016, there were two amendments to the Dynamac acquisition. For the 1st Amendment dated November 2, 2016, 100,000 shares (valued at $4.50/share) of Microphase were transferred to Dynamac to allow the extension of the second payment to be beyond the original August 22, 2016 date, until the new date of November 22, 2016. The cost for this extension was $ 450,000 450,000 As of March 31, 2017, two prepayments have been made totaling $ 1,000,000 59,000 March 31 June 30, 2017 2016 (unaudited) Intellectual Property $ - $ 2,520,425 Customer List 73,017 73,017 Non-Compete Clause 25,399 25,399 Exclusive License 56,861 56,861 Total 155,277 2,675,702 Accumulated Amortization (58,166) (46,532) ) Net Total $ 97,111 $ 2,629,170 March 31, June 30, 2017 2016 (unaudited) Asset Acquisition Note Payable-current portion - Dynamac agreement  net of debt discount $ - $ 975,345 Asset Acquisition Note Payable, net of current portion - Dynamac agreement  net of debt discount - 1,045,080 Total Asset acquisition note payable $ - $ 2,020,425 The Dynamac agreement, as revised, of January 21, 2016 was funded by the $ 50,000 350,000 100,000 7 2,020,425 On November 2, 2016, the Company entered into a First Amendment to Purchase Agreement with Dynamac (the “Dynamac Amendment”, and the January Dynamac Agreement, as amended by the Dynamac Amendment, the “Dynamac Transaction”), pursuant to which, among other things, the Company agreed that Dynamac would retain ownership in the Dynamac Assets until the Company has delivered all amounts owed pursuant to the Dynamac Transaction, with such amounts due within 10 days of the closing of the Offering and the Company to pay such amounts from the proceeds thereof. The Company has accounted for the conditions of ownership being retained by Dynamac until the full balance is paid off (as described in the Form 8K) by removing the Intangible Assets and the Note Payable and treating the two Dynamac payments totaling $ 1,000,000 Dynamac agreed that the first installment of such purchase price, in the amount of $559,000 would not be due until November 22, 2016, with subsequent payments due and payable as follows: (i) remaining balance of $1,500,000 shall be due and payable to Dynamac within 10 days of the closing of an initial public offering (“IPO”) of common stock of the Company (the “Offering Payment”); or (ii) if the IPO is delayed or does not close, Instruments shall continue to make the remaining three payments of $550,000 each according to the payment schedule contained in the Dynamac Agreement. As further consideration, the Company issued Dynamac 100,000 shares of restricted common stock of the Company valued at $ 450,000</t>
  </si>
  <si>
    <t>RELATED PARTY TRANSACTIONS</t>
  </si>
  <si>
    <t>Related Party Transactions [Abstract]</t>
  </si>
  <si>
    <t>Related Party Transactions Disclosure [Text Block]</t>
  </si>
  <si>
    <t xml:space="preserve"> NOTE 12  RELATED PARTY TRANSACTIONS: The Company had activities with related parties during the fiscal years 2016 and 2015. The Company sublet office space until March 31, 2015 and a vehicle in fiscal 2015 to mPhase Technologies, Inc. (“mPhase’). In fiscal 2016, the rent recorded was $ 0 9,000 33,295 Notes Payable  Related Parties: March 31, June 30, 2017 2016 (unaudited) Officer: Note payable to the interim CEO / past President for a loan during the 2 nd $ 70,703 Former Employee: A former employee and past Officer over the last quarter loaned several amounts at different times totaling $90,000. We have set the interest rate at 3%, and the exact terms of the loan are being worked on. 90,438 Note payable to a Note Holder formerly employed by the Company, payable in monthly payments of $7,600 as revised in November 2015, with interest at 6% until paid in full. This Note Holder subordinated his debt to the revolving line discussed in Note 7, in February 2012, and converted $170,000 of his debt into 37,778 shares of common stock during the Fiscal year ended June 30, 2015. During FY 2016, the Company has sought to revise the payment schedule with the Note Holder, and to date the parties have not agreed to a revised repayment schedule and the note is in arrears. In May 2016, this lender initiated a Notice of Default and Demand for Payment, and in July 2016 the Note Holder initiated litigation to collect this debt in full. While the Company still seeks a mutually agreeable settlement, the Company believes this debt will be settled for an amount substantially the same as recorded in the financial statement. $ 159,432 152,434 Stockholders: Two notes previously payable to individuals with monthly payments of $2,715 and $2,750 as revised, including interest at 6% through September 2017. In January 2016, these two notes and loan amortization schedules were revised with monthly payments of $910 and $980 respectively, including interest at 3% through August 2019. The monthly payment amounts increase by $130 and $140 every 4 months, per the revised schedule. $ 121,462 118,762 Other Related Parties: Previously payable to this individual in monthly payments of $875 as revised, including interest at 6% through September 2017. In January 2016, this note and loan amortization schedule was revised with a monthly payment of $280, including interest at 3% through August 2019. The monthly payment amount increases by $40 every 4 months, per the revised schedule. This individual advanced an additional $5,000 during the quarter. $ 24,196 18,754 Two notes previously payable to two individuals with identical monthly payments of $2,425 each as revised, including interest at 6% through April 2017. In January 2016, these two notes and loan amortization schedules were revised with monthly payments of $840 each, including interest at 3% through August 2019. The monthly payment amount increases by $120 every 4 months, per the revised schedule. $ 107,444 105,057 Total $ 573,675 $ 395,007 Less: current portion (393,282) (137,150) Long-term portion $ 180,394 $ 257,857 The Company and the note holders (except for the former employee as discussed above) have agreed to revised repayment schedules for 42 months commencing December 2015. As of March 31, 2017, the Company was in arrears on ten payments of the revised repayment schedules for each of the note holders. The Company charged operations $ 5,198 3,014 13,669 15,777</t>
  </si>
  <si>
    <t>STOCKHOLDERS' EQUITY</t>
  </si>
  <si>
    <t>Equity [Abstract]</t>
  </si>
  <si>
    <t>Stockholders' Equity Note Disclosure [Text Block]</t>
  </si>
  <si>
    <t xml:space="preserve"> NOTE 13  STOCKHOLDERS’ EQUITY: On December 5, 2016, there was a Special meeting of Stockholders whereby the stockholders approved (1) the change of the Company’s state of incorporation from Connecticut to Delaware and (2) a one-for-three reverse stock split of the original stock, with a new capitalization structure. Pursuant to the Company’s proposed reincorporation in the State of Delaware, the Company is authorized by its Certificate of Incorporation to issue an aggregate of 22,000,000 20,000,000 0.0001 200,000 100 1,800,000 2,436,485 15,382 Common Stock During the three months ended March 31, 2016, the Company issued 23,333 140,000 During the three months ended March 31, 2017, the Company issued 16,667 75,000 33,333 150,000 91,667 412,500 During the nine months ended March 31, 2016, the Company issued no shares of its common stock in private placements. During the nine months ended March 31, 2017, the Company completed a private placement for 144,445 585,000 65,000 144,445 2.50 61,200 50,000 Preferred Stock The Preferred Stock, with respect to dividends, liquidation payments, and liquidation rights, ranks senior to the common stock and of the Company. Holders of Preferred Stock are entitled to receive, when and as declared by the Board of Directors, dividends, at the annual rate of 6 100 As of March 31, 2017, 15,382 313,576 Reserved Shares Stock Options The Board approved the implementation of a stock option plan in January 2015, for which the Company did not seek ratification by the shareholders, reserving 250,000 75,000 2.00 7 25,000 25,000 106,200 112.5 .09 53,102 35,400 17,698 Director Compensation As of December 31, 2016, additional options were authorized to be granted to 3 new directors of the Board. The Company has committed to compensate to each of the three new Directors of the Board up to $ 25,000 6,250 25,000 6,250 Series A Preferred Shares currently convertible As of March 31, 2017, 15,382 313,576 341,823 4.50 69,684 4.50 Certain Debts currently convertible As of March 31, 2017, $ 573,675 63,352 127,484 14,078 4.50</t>
  </si>
  <si>
    <t>MAJOR CUSTOMERS AND SEGMENTS</t>
  </si>
  <si>
    <t>Segment Reporting [Abstract]</t>
  </si>
  <si>
    <t>Segment Reporting Disclosure [Text Block]</t>
  </si>
  <si>
    <t xml:space="preserve"> NOTE 14  MAJOR CUSTOMERS AND SEGMENTS: The Company recorded sales of $ 770,196 1,369,084 72 70 169,011 The Company recorded sales of $ 2,155,541 3,841,987 61 55 169,011 Sales to U.S. customers represented 53 93 76 86</t>
  </si>
  <si>
    <t>Commitments and Contingencies Disclosure [Abstract]</t>
  </si>
  <si>
    <t>Commitments and Contingencies Disclosure [Text Block]</t>
  </si>
  <si>
    <t xml:space="preserve"> NOTE 15  COMMITMENTS AND CONTINGENCIES: The Company moved to Shelton, Connecticut on April 21, 2015, to a facility with 15,000 15,000 7 3 18,400 24,740 148,442 The Company leases 3 vehicles under operating leases expiring in 2016 through 2018. As of March 31, 2017 the future minimum rental payments for fiscal 2017 are $ 6,003 Fiscal year Shelton Facility Lease Car leases Total 2017 $ 74,221 $ 6,003 $ 80,224 2018 304,989 10,394 315,383 2019 314,051 - 314,051 2020 323,351 - 323,351 2021 332,890 - 332,890 Thereafter 708,362 - 708,362 Total $ 2,057,864 $ 16,397 $ 2,074,261 SMALL BUSINESS EXPRESS JOB RELATED OTHER EQUITY CREATION PARTY TERMED LINES OF INCENTIVE LOANS DEBT CREDIT LOAN TOTAL EFFECTIVE INTEREST RATE as of March 31, 2017 4.1 % 5.5 % 3.3 % 3 % 2017 $ 390,278 $ 11,509 $ 37,375 $ - $ 439,162 2018 84,815 10,552 39,509 26,996 161,872 2019 63,482 9,599 234,879 30,308 338,268 2020 35,100 - - 31,229 66,329 2021 - - - 32,179 32,179 thereafter - - - 179,288 179,288 Total $ 573,675 $ 31,660 $ 311,763 $ 300,000 $ 1,217,098 Employment and Consultant Contracts: The Company had previously entered into employment contracts with two officers through 2015 that provided for a stated salary of $ 250,000 225,000 63,352 80,000 In Fiscal 2015 the Company also entered into three year employment contracts with two new officers for at will employment with base compensation of $ 160,000 150,000 175,000 165,000 Effective July 1, 2016 the Company executed a modification to the consulting contract with the general manager through February 1, 2019. The updated contract includes base compensation of $ 192,000 On December 1, 2016, the Board of Directors was reorganized as part of the Initial Public Offering process. Necdet Ergul resigned as the Chief Executive Officer, President and Chairman of the Company. Mr. Ergul’s resignation from the position of Chief Executive Officer and Chairman is effective as of December 1, 2016, and the resignation from President is effective as of the date that the Company’s Board notifies Mr. Ergul that the Department of Defense has granted Mr. Ghadaksaz the necessary security clearance to carry on certain of its operations. The resignation is not the result of any disagreement with the Company on any matter relating to the Company’s operations, policies or practices. James Ashman, the Company’s Chief Financial Officer, resigned as a member of the Company’s Board effective immediately upon the Company’s filing of Amendment No. 2 to the Company’s Registration Statement on Form S-1 (the “S-1 Amendment”). The resignation is not of any disagreement with the Company on any matter relating to the Company’s operations, policies or practices. In addition, Mr. Ashman entered into an amended and restated employment agreement. Jeffrey Peterson resigned as a member of the Company’s Board effective immediately upon the Company’s filing of the S-1 Amendment. The resignation is not the result of any disagreement with the Company on any matter relating to the Company’s operations, policies or practices. Paul DeCoster resigned as a member of the Company’s Board effective immediately upon the Company’s filing of the S-1 Amendment. The resignation is not the result of any disagreement with the Company on any matter relating to the Company’s operations, policies or practices. Michael Ghadaksaz, the Chief Technology Officer and Chief Marketing Officer of the Company, was appointed Chief Executive Officer and Chairman of the Board. In conjunction with such appointment, the Company and Mr. Ghadaksaz entered into an amended and restated employment agreement. Brian Kelly, the Company’s General Manager was appointed Chief Operating Officer and a Director, effective upon the closing of the Offering. In conjunction with such appointment, the Company and Mr. Kelly entered into an amended and restated employment agreement. The Board appointed Mr. Bill White, Dr. Fernado Fernandez and Mr. Frank Russomanno as members of the Board, effective upon the Company’s filing of the S-1 Amendment. The Company expects to enter into a director agreement and indemnification agreement with each such new director. On December 1, 2016, the Company revised employment contracts (per the above) with Messrs. Ghadaksaz, Ashman, Kelly and Ergul. Mr. Ghadaksaz entered into an employment agreement with the Company dated as of December 1, 2016 (the “Ghadaksaz Agreement”). The initial term of the Ghadaksaz Agreement is for a period of one (1) year, commencing on December 1, 2016 (the “Initial Term”). The term of the Employment Agreement will be automatically extended for additional terms of one (1) year each (each a “Renewal Term” and together with the Initial Term, the “Term”), unless either the Company or Mr. Ghadaksaz gives prior written notice of non-renewal to the other party no later than sixty (60) days prior to the expiration of the then current Term. During the Term, the Company will pay Mr. Ghadaksaz an annual base salary of $ 295,000 75,000 33,333 Mr. Ashman entered into an employment agreement with the Company dated as of December 6, 2015 which was subsequently revised as of July 1, 2016 and Amended and Restated on December 1, 2016 (as amended and restated, the “Ashman Agreement”). The initial term of the Ashman Agreement is for a period of three (3) years, commencing on December 1, 2016 (the “Initial Term”). The term of the Employment Agreement will be automatically extended for additional terms of one (1) year each (each a “Renewal Term” and together with the Initial Term, the “Term”), unless either the Company or Mr. Ashman gives prior written notice of non-renewal to the other party no later than sixty (60) days prior to the expiration of the then current Term. During the Term, the Company will pay Mr. Ashman an annual base salary of $ 190,000 30,000 11,667 Mr. Kelly entered into an employment agreement with the Company dated as of December 1, 2016 (the “Kelly” Agreement) effective upon the closing of the Offering (the “Effective Date”). The initial term of the Kelly Agreement is for a period of three (3) years, commencing on the Effective Date (the “Initial Term”). The term of the Employment Agreement will be automatically extended for additional terms of one (1) year each (each a “Renewal Term” and together with the Initial Term, the “Term”), unless either the Company or Mr. Kelly gives prior written notice of non-renewal to the other party no later than sixty (60) days prior to the expiration of the then current Term. During the Term, the Company will pay Mr. Kelly an annual base salary of $ 235,000 30,000 25,000 Mr. Ergul entered into an employment agreement with the Company dated as of December 1, 2016 (the “Ergul Agreement”), pursuant to which Mr. Ergul will receive $ 75,000 As of March 31, 2017, two prepayments have been made totaling $ 1,000,000 59,000 Three remaining payments are due of $550,000 each by February 22, 2107, August 22, 2017, and February 22, 2018. In February 2017, a three month extension was granted on the required payment of $550,000 due February 22, 2017 and pursuant to a further extension, such payment together with $10,000 in late fees is now due by June 2, 2017. Failure to make any of the remaining payments could result in the loss of the transaction and all payments made previously. The Company has committed to compensate to each of the three new Directors of the Board $ 25,000 6,250 6,250 We are subject to legal proceedings and other claims arising out of the conduct of our business, including proceedings and claims relating to commercial and financial transactions; government contracts and sub-contracts; alleged lack of compliance with applicable laws and regulations; production partners; product liability; patent and trademark infringement; employment disputes; and environmental, safety and health matters. Some potential legal proceedings and claims could seek damages, fines or penalties in substantial amounts or remediation of environmental contamination. As a government sub-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there are any existing proceedings or potential claims that would have a material effect on our financial position or results of operations. Starting in January 2017, in order to reduce payroll costs, the Company arranged with the State of Connecticut a work furlough program for selected employees. By doing this, staff could take off a day or two each week without pay from the Company, if their job could allow for it, and the state would compensate them for that unemployment time off. The State of Connecticut allows for such a cost savings plan for up to 6 months. Effective February 11, 2017, Michael Ghadaksaz resigned as the Company’s Chief Executive Officer, Chief Technology Officer and Chairman of the Board, and from any and all other positions to which he may have been appointed or held with the Company and/or its subsidiaries. Such resignation was accepted by the Board on February 12, 2017. Effective February 16, 2017, the Board appointed Necdet Ergul as the Company’s Interim Chief Executive Officer. Mr. Ergul is the Company’s President and Chief Technical Adviser and has previously served as the Company Chief Executive Officer and Chairman of the Board.</t>
  </si>
  <si>
    <t>SUBSEQUENT EVENTS</t>
  </si>
  <si>
    <t>Subsequent Events [Abstract]</t>
  </si>
  <si>
    <t>Subsequent Events [Text Block]</t>
  </si>
  <si>
    <t xml:space="preserve"> NOTE 16  SUBSEQUENT EVENTS: On April 28, 2017, the Board appointed Mr. Necdet Ergul and Mr. Jay Biderman as members of the Board, by unanimous written consent, effective immediately. Mr. Biderman is a CPA with tax and accounting experience. Mr. Ergul is the founder of the Company, previously served on the Board, and is currently interim CEO. On April 28, 2017, Mr. Fernando Fernandez, Mr. Bill White, and Mr. Frank Russomanno resigned as members of the Board of Directors of Microphase Corporation, effective immediately. The resignations are not the result of any disagreements with the Company on any matters relating to the Company’s known operations, policies or practices. On April 28, 2017, Microphase and certain Microphase shareholders entered into a Stock Exchange Agreement (“SEA”) with Digital Power Corporation (“DPW”), a NYSE-listed California corporation. The Stock Exchange Agreement can be referred to in recent public 8-K filings by both Microphase Corporation and Digital Power Corporation. The SEA allows for the exchange of stock by DPW and certain Microphase shareholders, whereby Digital Power Corporation will receive 50.2 As of May 10, 2017, Microphase is late in filing its Federal and State taxes for the year ending June 30, 2016. The extension due date for the filings was April 15, 2017. The Company is taking action now to bring these tax filings up-to-date. The Company does not anticipate any material tax being due.</t>
  </si>
  <si>
    <t>BASIS OF PRESENTATION AND SUMMARY OF SIGNIFICANT ACCOUNTING POLICIES (Policies)</t>
  </si>
  <si>
    <t>Basis of Accounting, Policy [Policy Text Block]</t>
  </si>
  <si>
    <t xml:space="preserve"> BASIS OF PRESENTATION The accompanying unaudited condensed consolidated financial statements have been prepared in accordance with generally accepted accounting principles for interim financial information and pursuant to the regulations of the Securities Exchange Commission (the “SEC”). Accordingly, they do not include all of the information and footnotes required by generally accepted accounting principles for complete financial statements and should be read in conjunction with the consolidated financial statements and related disclosures for the year ended June 30, 2016 which was filed with the Securities &amp; Exchange Commission on form 10K on October 3, 2016. In the opinion of management, all adjustments considered necessary for a fair presentation have been included. Operating results for the three and nine months ending March 31, 2017 are not necessarily indicative of the results that may be expected for a full fiscal year. The accompanying unaudited condensed consolidated financial statements include the accounts of the Company and its subsidiaries which include (1) Microphase West LLC, for all periods presented herein (albeit the operations of this subsidiary were moved into our Shelton, Connecticut facility), and (2) Microphase Instruments LLC, since October 23, 2015. All intercompany accounts and transactions have been eliminated. For further information, refer to the consolidated financial statements and footnotes thereto included in the Company’s Annual Report on Form 10-K for the year ended June 30, 2016. As of June 30, 2016, we had an accumulated deficit of $ 13,939,651 602,207 17,257,460 1,793,414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products.</t>
  </si>
  <si>
    <t>Property, Plant and Equipment, Policy [Policy Text Block]</t>
  </si>
  <si>
    <t xml:space="preserve"> PROPERTY AND EQUIPMENT  Method Years Leasehold Improvements Straight Line 7 Property held under capital leases Straight Line 5 Furniture and fixtures Straight Line 7 Machinery and equipment Straight Line 5 Computer equipment Straight Line 3 Transportation equipment Straight Line 5</t>
  </si>
  <si>
    <t>Maintenance Cost, Policy [Policy Text Block]</t>
  </si>
  <si>
    <t xml:space="preserve"> MAINTENANCE AND REPAIRS  Charged to expenses as incurred. Cost of major replacements and renewals are capitalized. Upon retirement or other disposition of equipment and improvements, the cost and related depreciation is removed from the accounts, and any gain or loss is recognized in income.</t>
  </si>
  <si>
    <t>Inventory, Policy [Policy Text Block]</t>
  </si>
  <si>
    <t xml:space="preserve"> INVENTORIES  Are stated at the lower of average cost or market under the first-in, first-out method. The Company regularly reviews inventory quantities on hand and records a provision for excess and obsolete inventory primarily based on our estimated forecast of product demand, anticipated end of product life and production requirements.</t>
  </si>
  <si>
    <t>Impairment or Disposal of Long-Lived Assets, Policy [Policy Text Block]</t>
  </si>
  <si>
    <t xml:space="preserve"> OTHER LONG LIVED ASSETS  The Company reviews long-term assets for impairment whenever events or circumstances indicate that the carrying amount of those assets may not be recoverable. The Company assesses these assets for impairment based on their future cash flows. Management has determined that there was no impairment charge to be recorded for the nine months ended March 31, 2017.</t>
  </si>
  <si>
    <t>Trade and Other Accounts Receivable, Policy [Policy Text Block]</t>
  </si>
  <si>
    <t xml:space="preserve"> ACCOUNTS RECEIVABLE  Management records receivables at net realizable value and they generally do not bear interest. This value includes an allowance for estimated uncollectible accounts to reflect any loss anticipated on the accounts receivable balances which is charged to the provision for doubtful accounts. We calculate this allowance based on our history of write-offs, level of past due accounts and economic status of the customers. We consider a receivable delinquent if it is unpaid after 180 days after it is due.</t>
  </si>
  <si>
    <t>Use of Estimates, Policy [Policy Text Block]</t>
  </si>
  <si>
    <t xml:space="preserve"> ACCOUNTING ESTIMATES  Management uses estimates and assumptions in preparing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assumed in preparing the financial statements.</t>
  </si>
  <si>
    <t>Compensated Absences Policy [Policy Text Block]</t>
  </si>
  <si>
    <t xml:space="preserve"> COMPENSATED ABSENCES  Employees of the Company are entitled to vacation pay depending on length of service and current salary. Vacation days accrued in a given year are available in the following year. A limit of 5 days of unused vacation may be carried over to a subsequent year. The Company has provided for vacation liabilities in the accompanying financial statements.</t>
  </si>
  <si>
    <t>Research and Development Expense, Policy [Policy Text Block]</t>
  </si>
  <si>
    <t xml:space="preserve"> RESEARCH AND DEVELOPMENT EXPENSES  The Company charges the cost of research and development to operations when incurred.</t>
  </si>
  <si>
    <t>Revenue Recognition, Policy [Policy Text Block]</t>
  </si>
  <si>
    <t xml:space="preserve"> REVENUE RECOGNITION  The Company recognizes revenues when persuasive evidence of an arrangement exists, the product has been shipped, the price is fixed and collectability is reasonably assured. Revenue is recognized net of estimated sales returns and allowances.</t>
  </si>
  <si>
    <t>Grant Income [Policy Text Block]</t>
  </si>
  <si>
    <t xml:space="preserve"> GRANT INCOME  During the nine months ended March 31, 2017 the Company was awarded and received the proceeds of a Small Business Express Matching Grant in an amount of $ 100,000 26,800 73,200</t>
  </si>
  <si>
    <t>Deferred Charges, Policy [Policy Text Block]</t>
  </si>
  <si>
    <t xml:space="preserve"> DEFERRED OFFERING COSTS  At March 31, 2017, the Company has $ 0 Due to a delayed IPO process beyond 90 days, the Company expensed the previously deferred offering costs of $ 430,000 260,000</t>
  </si>
  <si>
    <t>Reclassification, Policy [Policy Text Block]</t>
  </si>
  <si>
    <t xml:space="preserve"> RECLASSIFICATIONS  Certain prior year amounts have been reclassified in our Condensed Consolidated Financial Statements to conform to current year classifications</t>
  </si>
  <si>
    <t>Earnings Per Share, Policy [Policy Text Block]</t>
  </si>
  <si>
    <t xml:space="preserve"> EARNINGS (LOSS) PER SHARE  Basic earnings (loss) per share (“EPS”) is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such as stock options, preferred stock and convertible securities) outstanding under the treasury stock method. As of March 31, 2017 we have outstanding (i) options to purchase 75,000 15,382 341,823 637,027 141,562</t>
  </si>
  <si>
    <t>New Accounting Pronouncements, Policy [Policy Text Block]</t>
  </si>
  <si>
    <t xml:space="preserve"> RECENT ACCOUNTING PRONOUNCEMENTS  The Company is evaluating several pronouncements issued by the FASB which may result in the adoption by the Company of these standards in upcoming accounting periods as follows: ACCOUNTING STANDARDS ISSUED BUT NOT YET EFFECTIVE  The Company is evaluating several pronouncements issued by the FASB which may result in the adoption by the Company of these standards in upcoming accounting periods as follows: ASU 2014-09 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Adoption can occur using one of two prescribed transition methods. In 2016, the FASB issued four amendments to ASU 2014-09. We have begun a limited evaluation of the provisions of ASU 2014-09 and the impact, if any, it may have on our financial position and results of operations. Our evaluation work to date includes the training of ASU 2014-09, contract review and an assessment of the distribution model for which we recognize revenue for our products when shipped. We have approximately 10 customer contracts which require an assessment and believe we have sufficient time for the implementation of ASU 2014-09. ASU 2015-11  Inventory (Topic 330): Simplifying the Measurement of Inventory. For public business entities, the content that links to this paragraph shall be effective for fiscal years beginning after December 15, 2016, including interim periods within those fiscal years, which for us is our first quarter of fiscal 2018. We are currently evaluating the impact this standard will have on our financial position, results of operations and cash flows. ASU 2016-02 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ASU 2014-15  Presentation of Financial Statements Going Concern (Subtopic 20540): Disclosure of Uncertainties about an Entity’s Ability to Continue as a Going Concern to be effective for Annual periods ending after December 15, 2016, and interim periods within annual periods beginning after December 15, 2016; which for us would be the third and fourth quarters of our fiscal 2018 and although early adoption is permitted for this standard, the Company has yet to adopt this standard. ASU 2016-09  In March 2016, the FASB issued an accounting standards update making final targeted amendments to the accounting for employee share-based payments. These amendments will require entities to recognize the income tax effects of awards when the awards vest or are settled, will change an employer’s accounting for an employee’s use of shares to satisfy the employer’s statutory income tax withholding obligation and will require entities to elect whether to account for forfeitures of share-based payments by either recognizing forfeitures of awards as they occur or estimating the number of awards expected to be forfeited as is currently required. The required method of adoption varies by amendment. This accounting standards update is effective for fiscal years, and interim reporting periods within those years, beginning after December 15, 2017, which for us is our first quarter of fiscal 2019.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 ASU 2015-17  Deferred Taxes (topic 740): For a particular tax-paying component of an entity and within a particular tax jurisdiction, all current deferred tax liabilities and assets shall be offset and presented as a single amount and all noncurrent deferred tax liabilities and assets, as well as any related valuation allowance, shall be offset and presented as a single noncurrent amount. However, an entity shall not offset deferred tax liabilities and assets attributable to different tax-paying components of the entity or to different tax jurisdictions. For public business entities, the amendments in this Update are effective for financial statements issued for annual periods beginning after December 15, 2016, and interim periods within those annual periods, which for us is our first quarter of fiscal 2018.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 ASU 2016-15 The FASB recently issued ASU 2016-15 to clarify whether the certain items should be categorized as operating, investing or financing in the statement of cash flows. ASU 2016-18 Statement of Cash Flows (Topic 230) : Restricted Cash (A Consensus of the FASB Emerging Issues Task Force) : The new standard requires the statement of cash flows explain the change during the period in the total cash, cash equivalents, and amounts generally described as restricted cash or restricted cash equivalents. Entities will also be required to reconcile such total to amounts on the balance sheet and disclose the nature of the restrictions. The Company has a restricted cash balance of $ 100,000</t>
  </si>
  <si>
    <t>BASIS OF PRESENTATION AND SUMMARY OF SIGNIFICANT ACCOUNTING POLICIES (Tables)</t>
  </si>
  <si>
    <t>Schedule of Business Acquisitions, by Acquisition [Table Text Block]</t>
  </si>
  <si>
    <t xml:space="preserve"> Are stated at cost. Provision for depreciation and amortization for financial reporting and income tax purposes is made by annual charges to operations principally under the following methods and estimated useful lives: Method Years Leasehold Improvements Straight Line 7 Property held under capital leases Straight Line 5 Furniture and fixtures Straight Line 7 Machinery and equipment Straight Line 5 Computer equipment Straight Line 3 Transportation equipment Straight Line 5</t>
  </si>
  <si>
    <t>SUPPLEMENTAL CASH FLOW INFORMATION (Tables)</t>
  </si>
  <si>
    <t>Schedule of Cash Flow, Supplemental Disclosures [Table Text Block]</t>
  </si>
  <si>
    <t xml:space="preserve"> For the nine months ended March 31, 2017 2016 (Unaudited) (Unaudited) Statement of Operation Information: Cash paid for income taxes $ 1,850 $ 46,367 Interest Paid $ 293,223 $ 192,872 Non Cash Investing and Financing Activities: Assets acquired with debt financing - 1,720,425 Conversion of $252,815 of unpaid compensation into 56,184 shares of common stock with beneficial conversion feature interest of $84,272 - 337,086 Conversion of $69,310 of related party loans, including $39,366 accrued interest thereon, into 15,400 shares of common stock with beneficial conversion feature interest of $23,103 - 92,414 Conversion of 11,516 shares of preferred stock into 85,637 shares of common stock $ - $ 1,156,100 </t>
  </si>
  <si>
    <t>INVENTORIES (Tables)</t>
  </si>
  <si>
    <t>Schedule of Inventory, Current [Table Text Block]</t>
  </si>
  <si>
    <t xml:space="preserve"> Inventories consist of the following: March 31 June 30, 2017 2016 Amount Amount (unaudited) Raw materials $ 405,879 $ 423,670 Work-in-process 333,845 485,344 Reserve (37,000) (37,000) Total $ 702,724 $ 872,014 </t>
  </si>
  <si>
    <t>PROPERTY AND EQUIPMENT (Tables)</t>
  </si>
  <si>
    <t>Property, Plant and Equipment [Table Text Block]</t>
  </si>
  <si>
    <t xml:space="preserve"> Property and equipment was comprised of the following: March 31 June 30, 2017 2016 Amount Amount (unaudited) Leasehold Improvements $ 40,288 $ 40,288 Computers, machinery &amp; equipment 3,210,147 3,210,147 Furniture and fixtures 122,350 122,350 Transportation equipment 26,527 40,438 Property held under capital leases 56,013 56,013 3,455,325 3,469,236 Less: accumulated depreciation and amortization (3,350,329) (3,310,257) Total $ 104,996 $ 158,979 </t>
  </si>
  <si>
    <t>PREPAID AND OTHER CURRENT ASSETS (Tables)</t>
  </si>
  <si>
    <t>Schedule of Prepaid And Other Current Assets [Table Text Block]</t>
  </si>
  <si>
    <t xml:space="preserve"> Prepaid and Other Current Assets were comprised of the following: March 31, June 30, 2017 2016 (unaudited) Consulting fees Spartan $ 80,000 $ - Other Current Assets 80,690 63,742 Total $ 160,690 $ 63,742 </t>
  </si>
  <si>
    <t>ACCRUED EXPENSES (Tables)</t>
  </si>
  <si>
    <t>Schedule of Accrued Liabilities [Table Text Block]</t>
  </si>
  <si>
    <t xml:space="preserve"> Accrued expenses were comprised of the following: March 31, June 30, 2017 2016 (unaudited) Salaries, wages and other compensation, including $63,352 to a former officer and director at March 31, 2017 and June 30, 2016 $ 425,680 $ 470,273 Royalties 150,386 146,449 Professional fees 462,500 372,500 Commissions 37,936 37,936 Interest 92,268 47,144 Other miscellaneous accruals 84,880 60,427 $ 1,253,650 $ 1,134,729 </t>
  </si>
  <si>
    <t>REVOLVING CREDIT LINE (Tables)</t>
  </si>
  <si>
    <t>Schedule of Line of Credit Facilities [Table Text Block]</t>
  </si>
  <si>
    <t xml:space="preserve"> March 31, June 30, (unaudited) The Company entered into a revolving loan agreement with Gerber Finance, Inc. (Gerber) in February of 2012 for a maximum of $1,500,000, which was amended to $1,150,000 in November of 2013, and then to $1,400,000 in September 2015. Under this agreement, the Company can receive funds based on a borrowing base, which consists of various percentages of accounts receivable, inventories, a restricted cash account held by Gerber, and equipment. In connection with this agreement, the Company is subject to an annual facility fee (1.75%) on each anniversary, monthly collateral monitoring fees of $1,500 and other fees. Since September 30, 2016, this line has a limit of $1,400,000 and the interest is currently at the base rate of 7.25%. For the months of March through September 2016, we incurred an additional 2.5% interest charge per month on over-advance amounts that exceeded the collateral borrowing base and briefly (less than one week) a separate additional charge of 2.5% for exceeding the limit of $1,400,000 in June 2016. This excess utilization was eliminated in early July 2016. $ 902,505 $ 1,474,129 </t>
  </si>
  <si>
    <t>Schedule Of Line Of Credit Facility Financial Covenants [Table Text Block]</t>
  </si>
  <si>
    <t xml:space="preserve"> There are financial covenants set forth in the Gerber agreement of February 3, 2012 and as amended on February 24, 2012. As of March 31, 2017 the Company was not in compliance with three financial covenants regarding minimum levels of net worth, net income and subordinated debt. The Company received a waiver from Gerber regarding these covenants on November 15, 2016. Approximate Value of collateral at balance sheet dates  March 31, June 30, (unaudited) Inventories $ 702,724 $ 872,014 Accounts Receivable 339,705 1,092,482 Total $ 1,042,429 $ 1,964,496 </t>
  </si>
  <si>
    <t>EQUITY LINES OF CREDIT &amp; OTHER TERMED DEBTS (Tables)</t>
  </si>
  <si>
    <t>Schedule of Long-term Debt Instruments [Table Text Block]</t>
  </si>
  <si>
    <t xml:space="preserve"> Long-term Debt: March 31, June 30, 2017 2016 (unaudited) Ford Credit Company: Payable in monthly payments of $499, including interest at 4.90% through April, 2019 secured by transportation equipment. $ 12,295 $ 15,823 Total $ 12,295 $ 15,823 Less: current portion (5,336) (5,336) ) Long-term portion $ 6,959 $ 10,487 </t>
  </si>
  <si>
    <t>Schedule of Defined Benefit Plans Disclosures [Table Text Block]</t>
  </si>
  <si>
    <t xml:space="preserve"> The Company is responsible for paying a former employee, disability benefits under a prior self-insured plan, through April, 2019. The plan requires monthly payments until the participant attains age 65. Interest has been imputed on this obligation at 5%. March 31, June 30, 2017 2016 (unaudited) Total of extended disability benefits $ 20,436 $ 26,721 Less: amount representing interest (1,071) (1,855) ) Present value of disability benefits 19,365 24,866 Less: current portion (8,378) (8,378) ) Long-term portion $ 10,987 $ 16,488 </t>
  </si>
  <si>
    <t>Schedule of Debt [Table Text Block]</t>
  </si>
  <si>
    <t xml:space="preserve"> Summary totals for Other termed debts consist of: (i) Long-term Debt &amp; (ii) Extended Payment Arrangements. March 31, June 30, 2017 2016 (unaudited) Total minimum long term debt &amp; extended disability payments $ 331,660 $ 40,689 Less: current portion (13,714) (13,714) ) Long-term portion $ 317,946 $ 26,975 </t>
  </si>
  <si>
    <t>Small Business Express Program loan [Member]</t>
  </si>
  <si>
    <t xml:space="preserve"> Interest expense charged to operations for the extended disability payments was $ 834 1,133 March 31, June 30, 2017 2016 (unaudited) State of Connecticut Small Business Express Program loan, funded August 2016, initial amount of $300,000 at an interest rate of 3.0% for a term of 10 years. Principal and interest payments are deferred for the first year of the loan. $ 300,000 $ - Total $ 300,000 $ - Less: current portion - - Long-term portion $ 300,000 $ - </t>
  </si>
  <si>
    <t>ACQUIRED INTANGIBLE ASSETS &amp; PREPAYMENTS FOR FUTURE ACQUISITION (Tables)</t>
  </si>
  <si>
    <t>Finite-Lived and Indefinite-Lived Intangible Assets Acquired as Part of Business Combination [Table Text Block]</t>
  </si>
  <si>
    <t xml:space="preserve"> Our Acquisitions have resulted in the following Asset allocation: March 31 June 30, 2017 2016 (unaudited) Intellectual Property $ - $ 2,520,425 Customer List 73,017 73,017 Non-Compete Clause 25,399 25,399 Exclusive License 56,861 56,861 Total 155,277 2,675,702 Accumulated Amortization (58,166) (46,532) ) Net Total $ 97,111 $ 2,629,170 </t>
  </si>
  <si>
    <t>Acquisition Note Payable [Member]</t>
  </si>
  <si>
    <t>Schedule of Recognized Identified Assets Acquired and Liabilities Assumed [Table Text Block]</t>
  </si>
  <si>
    <t xml:space="preserve"> Asset Acquisition Note Payable is comprised of the following: March 31, June 30, 2017 2016 (unaudited) Asset Acquisition Note Payable-current portion - Dynamac agreement  net of debt discount $ - $ 975,345 Asset Acquisition Note Payable, net of current portion - Dynamac agreement  net of debt discount - 1,045,080 Total Asset acquisition note payable $ - $ 2,020,425 </t>
  </si>
  <si>
    <t>RELATED PARTY TRANSACTIONS (Tables)</t>
  </si>
  <si>
    <t>Schedule of Related Party Transactions [Table Text Block]</t>
  </si>
  <si>
    <t xml:space="preserve"> Notes Payable  Related Parties: March 31, June 30, 2017 2016 (unaudited) Officer: Note payable to the interim CEO / past President for a loan during the 2 nd $ 70,703 Former Employee: A former employee and past Officer over the last quarter loaned several amounts at different times totaling $90,000. We have set the interest rate at 3%, and the exact terms of the loan are being worked on. 90,438 Note payable to a Note Holder formerly employed by the Company, payable in monthly payments of $7,600 as revised in November 2015, with interest at 6% until paid in full. This Note Holder subordinated his debt to the revolving line discussed in Note 7, in February 2012, and converted $170,000 of his debt into 37,778 shares of common stock during the Fiscal year ended June 30, 2015. During FY 2016, the Company has sought to revise the payment schedule with the Note Holder, and to date the parties have not agreed to a revised repayment schedule and the note is in arrears. In May 2016, this lender initiated a Notice of Default and Demand for Payment, and in July 2016 the Note Holder initiated litigation to collect this debt in full. While the Company still seeks a mutually agreeable settlement, the Company believes this debt will be settled for an amount substantially the same as recorded in the financial statement. $ 159,432 152,434 Stockholders: Two notes previously payable to individuals with monthly payments of $2,715 and $2,750 as revised, including interest at 6% through September 2017. In January 2016, these two notes and loan amortization schedules were revised with monthly payments of $910 and $980 respectively, including interest at 3% through August 2019. The monthly payment amounts increase by $130 and $140 every 4 months, per the revised schedule. $ 121,462 118,762 Other Related Parties: Previously payable to this individual in monthly payments of $875 as revised, including interest at 6% through September 2017. In January 2016, this note and loan amortization schedule was revised with a monthly payment of $280, including interest at 3% through August 2019. The monthly payment amount increases by $40 every 4 months, per the revised schedule. This individual advanced an additional $5,000 during the quarter. $ 24,196 18,754 Two notes previously payable to two individuals with identical monthly payments of $2,425 each as revised, including interest at 6% through April 2017. In January 2016, these two notes and loan amortization schedules were revised with monthly payments of $840 each, including interest at 3% through August 2019. The monthly payment amount increases by $120 every 4 months, per the revised schedule. $ 107,444 105,057 Total $ 573,675 $ 395,007 Less: current portion (393,282) (137,150) Long-term portion $ 180,394 $ 257,857 </t>
  </si>
  <si>
    <t>COMMITMENTS AND CONTINGENCIES (Tables)</t>
  </si>
  <si>
    <t>Operating Leases of Lessee Disclosure [Table Text Block]</t>
  </si>
  <si>
    <t xml:space="preserve"> Fiscal year Shelton Facility Lease Car leases Total 2017 $ 74,221 $ 6,003 $ 80,224 2018 304,989 10,394 315,383 2019 314,051 - 314,051 2020 323,351 - 323,351 2021 332,890 - 332,890 Thereafter 708,362 - 708,362 Total $ 2,057,864 $ 16,397 $ 2,074,261 </t>
  </si>
  <si>
    <t>Schedule of Maturities of Long-term Debt [Table Text Block]</t>
  </si>
  <si>
    <t xml:space="preserve"> THE COMPANY HAS MATERIAL TERMED DEBT SERVICE COMMITMENTS AT March 31, 2017 AS DISCUSSED IN NOTES 10, 11 &amp; 12 SUMMARIZED AS FOLLOWS: SMALL BUSINESS EXPRESS JOB RELATED OTHER EQUITY CREATION PARTY TERMED LINES OF INCENTIVE LOANS DEBT CREDIT LOAN TOTAL EFFECTIVE INTEREST RATE as of March 31, 2017 4.1 % 5.5 % 3.3 % 3 % 2017 $ 390,278 $ 11,509 $ 37,375 $ - $ 439,162 2018 84,815 10,552 39,509 26,996 161,872 2019 63,482 9,599 234,879 30,308 338,268 2020 35,100 - - 31,229 66,329 2021 - - - 32,179 32,179 thereafter - - - 179,288 179,288 Total $ 573,675 $ 31,660 $ 311,763 $ 300,000 $ 1,217,098 </t>
  </si>
  <si>
    <t>BASIS OF PRESENTATION AND SUMMARY OF SIGNIFICANT ACCOUNTING POLICIES (Details)</t>
  </si>
  <si>
    <t>Property held under capital leases [Member]</t>
  </si>
  <si>
    <t>Property, Plant and Equipment [Line Items]</t>
  </si>
  <si>
    <t>Property, Plant and Equipment, Useful Life</t>
  </si>
  <si>
    <t>5 years</t>
  </si>
  <si>
    <t>Property, Plant and Equipment, Depreciation Methods</t>
  </si>
  <si>
    <t>Straight Line</t>
  </si>
  <si>
    <t>Furniture and Fixtures [Member]</t>
  </si>
  <si>
    <t>7 years</t>
  </si>
  <si>
    <t>Machinery and Equipment [Member]</t>
  </si>
  <si>
    <t>Computer Equipment [Member]</t>
  </si>
  <si>
    <t>3 years</t>
  </si>
  <si>
    <t>Transportation Equipment [Member]</t>
  </si>
  <si>
    <t>Leasehold Improvements [Member]</t>
  </si>
  <si>
    <t>BASIS OF PRESENTATION AND SUMMARY OF SIGNIFICANT ACCOUNTING POLICIES (Details Textual) - USD ($)</t>
  </si>
  <si>
    <t>Dec. 31, 2016</t>
  </si>
  <si>
    <t>Significant Accounting Policies Disclosure [Line Items]</t>
  </si>
  <si>
    <t>Stockholders' Equity Attributable to Parent</t>
  </si>
  <si>
    <t>Retained Earnings (Accumulated Deficit)</t>
  </si>
  <si>
    <t>Incremental Common Shares Attributable to Dilutive Effect of Share-based Payment Arrangements</t>
  </si>
  <si>
    <t>Incremental Common Shares Attributable to Dilutive Effect of Conversion of Preferred Stock</t>
  </si>
  <si>
    <t>Conversion of Stock, Shares Issued</t>
  </si>
  <si>
    <t>Debt Conversion, Converted Instrument, Amount</t>
  </si>
  <si>
    <t>Incremental Common Shares Attributable to Dilutive Effect of Conversion of Debt Securities</t>
  </si>
  <si>
    <t>Deferred Costs, Noncurrent</t>
  </si>
  <si>
    <t>Revenue from Grants</t>
  </si>
  <si>
    <t>Nonoperating Income (Expense)</t>
  </si>
  <si>
    <t>Deferred Revenue</t>
  </si>
  <si>
    <t>Restricted Cash and Cash Equivalents, Noncurrent</t>
  </si>
  <si>
    <t>Sales [Member] | Sales Revenue, Net [Member]</t>
  </si>
  <si>
    <t>Concentration Risk, Percentage</t>
  </si>
  <si>
    <t>100.00%</t>
  </si>
  <si>
    <t>SUPPLEMENTAL CASH FLOW INFORMATION (Details) - USD ($)</t>
  </si>
  <si>
    <t>Statement of Operation Information:</t>
  </si>
  <si>
    <t>Cash paid for income taxes</t>
  </si>
  <si>
    <t>Interest Paid</t>
  </si>
  <si>
    <t>Non Cash Investing and Financing Activities:</t>
  </si>
  <si>
    <t>Assets acquired with debt financing</t>
  </si>
  <si>
    <t>Conversion of $252,815 of unpaid compensation into 56,184 shares of common stock with beneficial conversion feature interest of $84,272</t>
  </si>
  <si>
    <t>Deferred Compensation, Share-based Payments [Member] | Common Stock [Member]</t>
  </si>
  <si>
    <t>Related Party Loans 2 Member [Member] | Common Stock [Member]</t>
  </si>
  <si>
    <t>SUPPLEMENTAL CASH FLOW INFORMATION (Details Textual)</t>
  </si>
  <si>
    <t>Mar. 31, 2017USD ($)shares</t>
  </si>
  <si>
    <t>Supplemental Cash Flow Information [Line Items]</t>
  </si>
  <si>
    <t>Debt Conversion, Original Debt, Amount</t>
  </si>
  <si>
    <t>Debt Conversion, Converted Instrument, Shares Issued | shares</t>
  </si>
  <si>
    <t>Debt Instrument, Convertible, Beneficial Conversion Feature</t>
  </si>
  <si>
    <t>Related Party Loans 2 [Member] | Common Stock [Member]</t>
  </si>
  <si>
    <t>Interest Payable</t>
  </si>
  <si>
    <t>INVENTORIES (Details) - USD ($)</t>
  </si>
  <si>
    <t>Inventory [Line Items]</t>
  </si>
  <si>
    <t>Raw materials</t>
  </si>
  <si>
    <t>Work-in-process</t>
  </si>
  <si>
    <t>Reserve</t>
  </si>
  <si>
    <t>INVENTORIES (Details Textual) - USD ($)</t>
  </si>
  <si>
    <t>Inventory Valuation Reserves</t>
  </si>
  <si>
    <t>PROPERTY AND EQUIPMENT (Details) - USD ($)</t>
  </si>
  <si>
    <t>Property, Plant and Equipment, Gross</t>
  </si>
  <si>
    <t>Less: accumulated depreciation and amortization</t>
  </si>
  <si>
    <t>Computers, Machinery and Equipment [Member]</t>
  </si>
  <si>
    <t>PROPERTY AND EQUIPMENT (Details Textual) - USD ($)</t>
  </si>
  <si>
    <t>Depreciation</t>
  </si>
  <si>
    <t>PREPAID AND OTHER CURRENT ASSETS (Details) - USD ($)</t>
  </si>
  <si>
    <t>Consulting fees Spartan</t>
  </si>
  <si>
    <t>Other Current Assets</t>
  </si>
  <si>
    <t>ACCRUED EXPENSES (Details) - USD ($)</t>
  </si>
  <si>
    <t>Accrued And Other Expenses [Line Items]</t>
  </si>
  <si>
    <t>Salaries, wages and other compensation, including $63,352 to a former officer and director at March 31, 2017 and June 30, 2016</t>
  </si>
  <si>
    <t>Royalties</t>
  </si>
  <si>
    <t>Professional fees</t>
  </si>
  <si>
    <t>Commissions</t>
  </si>
  <si>
    <t>Interest</t>
  </si>
  <si>
    <t>Other miscellaneous accruals</t>
  </si>
  <si>
    <t>Accrued Liabilities, Current</t>
  </si>
  <si>
    <t>ACCRUED EXPENSES (Details Textual) - USD ($)</t>
  </si>
  <si>
    <t>Capital Lease Obligations, Noncurrent</t>
  </si>
  <si>
    <t>Shelton Connecticut facility [Member]</t>
  </si>
  <si>
    <t>FAIR VALUE OF FINANCIAL INSTRUMENTS (Details Textual)</t>
  </si>
  <si>
    <t>Fair Value, Inputs, Level 1 [Member]</t>
  </si>
  <si>
    <t>Fair Value, Assets and Liabilities Measured on Recurring and Nonrecurring Basis [Line Items]</t>
  </si>
  <si>
    <t>Available-for-sale Securities</t>
  </si>
  <si>
    <t>REVOLVING CREDIT LINE (Details) - USD ($)</t>
  </si>
  <si>
    <t>Line of Credit Facility [Line Items]</t>
  </si>
  <si>
    <t>Revolving Credit Line</t>
  </si>
  <si>
    <t>Revolving Credit Facility [Member]</t>
  </si>
  <si>
    <t>REVOLVING CREDIT LINE (Details 1) - USD ($)</t>
  </si>
  <si>
    <t>Line Of Credit Facility, Collateral Fees, Amount</t>
  </si>
  <si>
    <t>Inventories [Member]</t>
  </si>
  <si>
    <t>Accounts Receivable [Member]</t>
  </si>
  <si>
    <t>REVOLVING CREDIT LINE (Details Textual) - USD ($)</t>
  </si>
  <si>
    <t>Sep. 30, 2016</t>
  </si>
  <si>
    <t>Sep. 30, 2015</t>
  </si>
  <si>
    <t>Nov. 30, 2013</t>
  </si>
  <si>
    <t>Feb. 29, 2012</t>
  </si>
  <si>
    <t>Line of Credit Facility, Maximum Borrowing Capacity</t>
  </si>
  <si>
    <t>Line of Credit Facility, Commitment Fee Percentage</t>
  </si>
  <si>
    <t>7.25%</t>
  </si>
  <si>
    <t>Debt Instrument, Interest Rate, Increase (Decrease)</t>
  </si>
  <si>
    <t>2.50%</t>
  </si>
  <si>
    <t>Gerber Finance, Inc [Member] | Revolving Credit Facility [Member]</t>
  </si>
  <si>
    <t>1.75%</t>
  </si>
  <si>
    <t>Debt Instrument, Collateral Fee</t>
  </si>
  <si>
    <t>Interest Expense</t>
  </si>
  <si>
    <t>Debt Instrument, Interest Rate, Effective Percentage</t>
  </si>
  <si>
    <t>19.40%</t>
  </si>
  <si>
    <t>11.72%</t>
  </si>
  <si>
    <t>Line of Credit Facility, Commitment Fee Amount</t>
  </si>
  <si>
    <t>OTHER CURRENT OBLIGATIONS (Details Textual) - USD ($)</t>
  </si>
  <si>
    <t>1 Months Ended</t>
  </si>
  <si>
    <t>Oct. 31, 2016</t>
  </si>
  <si>
    <t>Debt Instrument, Description</t>
  </si>
  <si>
    <t>(A) the entire original principal amount of such Note multiplied by 1.25 plus (B) the interest, if any, accrued quarterly, every 90 days, beginning on the date that is 90 days from the issuance date of such Note on the entire outstanding principal amount, will be due and payable by no later than five days from the date of the Offering; or (ii) in the event that the Offering has not closed prior to the first anniversary of the issuance date of such Note, on such first anniversary of the issuance date of such Note, the amount that is equal to (A) the amount that is equal to the entire original principal amount of such Note multiplied by 1.25. plus, (B) the interest accrued quarterly, every 90 days, beginning on the date that is 90 days from the issuance date of such Note on the entire outstanding principal amount will be due and payable. In the event that the Offering closes on a date that is sooner than 90 days from the issuance date of the Notes, no interest will accrue.</t>
  </si>
  <si>
    <t>Debt Instrument, Interest Rate, Stated Percentage</t>
  </si>
  <si>
    <t>10.00%</t>
  </si>
  <si>
    <t>Other Short-term Borrowings</t>
  </si>
  <si>
    <t>Interest Expense, Long-term Debt</t>
  </si>
  <si>
    <t>Contract Consultant [Member]</t>
  </si>
  <si>
    <t>Proceeds from Other Short-term Debt</t>
  </si>
  <si>
    <t>Debt Instrument, Fee Amount</t>
  </si>
  <si>
    <t>Repayments of Debt</t>
  </si>
  <si>
    <t>Peoples General Bank [Member]</t>
  </si>
  <si>
    <t>15.00%</t>
  </si>
  <si>
    <t>Bank Overdrafts</t>
  </si>
  <si>
    <t>Overdraft Protection Credit Line Loan</t>
  </si>
  <si>
    <t>Bridge Loan [Member]</t>
  </si>
  <si>
    <t>Debt Instrument, Face Amount</t>
  </si>
  <si>
    <t>Proceeds from Issuance of Debt</t>
  </si>
  <si>
    <t>Consulting Fees Payable</t>
  </si>
  <si>
    <t>Interim Private Placement Amount Payable In Common Stock</t>
  </si>
  <si>
    <t>EQUITY LINES OF CREDIT &amp; OTHER TERMED DEBTS (Details) - USD ($)</t>
  </si>
  <si>
    <t>Debt Instrument [Line Items]</t>
  </si>
  <si>
    <t>Ford Credit Company [Member]</t>
  </si>
  <si>
    <t>Less: current portion</t>
  </si>
  <si>
    <t>Long-term portion</t>
  </si>
  <si>
    <t>Payable interest at 4.90 through April, 2019 [Member]</t>
  </si>
  <si>
    <t>EQUITY LINES OF CREDIT &amp; OTHER TERMED DEBTS (Details 1) - USD ($)</t>
  </si>
  <si>
    <t>Long-term Debt [Line Items]</t>
  </si>
  <si>
    <t>Total of extended disability benefits</t>
  </si>
  <si>
    <t>Less: amount representing interest</t>
  </si>
  <si>
    <t>Present value of disability benefits</t>
  </si>
  <si>
    <t>EQUITY LINES OF CREDIT &amp; OTHER TERMED DEBTS (Details 2) - USD ($)</t>
  </si>
  <si>
    <t>Long-term Debt</t>
  </si>
  <si>
    <t>State of Connecticut Small Business Express Program Deferred Loan</t>
  </si>
  <si>
    <t>EQUITY LINES OF CREDIT &amp; OTHER TERMED DEBTS (Details 3) - USD ($)</t>
  </si>
  <si>
    <t>Defined Benefit Plan Disclosure [Line Items]</t>
  </si>
  <si>
    <t>Total minimum long term debt &amp; extended disability payments</t>
  </si>
  <si>
    <t>EQUITY LINES OF CREDIT &amp; OTHER TERMED DEBTS (Details Textual) - USD ($)</t>
  </si>
  <si>
    <t>Description of Postemployment Benefits</t>
  </si>
  <si>
    <t>The Company is responsible for paying a former employee, disability benefits under a prior self-insured plan, through April, 2019. The plan requires monthly payments until the participant attains age 65. Interest has been imputed on this obligation at 5%.</t>
  </si>
  <si>
    <t>Interest Expense, Lessee, Assets under Capital Lease</t>
  </si>
  <si>
    <t>State of Connecticut [Member] | Small Business Express Program loan [Member]</t>
  </si>
  <si>
    <t>3.00%</t>
  </si>
  <si>
    <t>Debt Instrument, Term</t>
  </si>
  <si>
    <t>10 years</t>
  </si>
  <si>
    <t>April 2019 [Member]</t>
  </si>
  <si>
    <t>Debt Instrument, Periodic Payment</t>
  </si>
  <si>
    <t>4.90%</t>
  </si>
  <si>
    <t>Residential Real Estate [Member]</t>
  </si>
  <si>
    <t>Long-term Line of Credit</t>
  </si>
  <si>
    <t>Line of Credit Facility, Average Outstanding Amount</t>
  </si>
  <si>
    <t>Line of Credit Facility, Interest Rate During Period</t>
  </si>
  <si>
    <t>3.35%</t>
  </si>
  <si>
    <t>Principal Residence [Member]</t>
  </si>
  <si>
    <t>Well Fargo Bank [Member]</t>
  </si>
  <si>
    <t>ACQUIRED INTANGIBLE ASSETS &amp; PREPAYMENTS FOR FUTURE ACQUISITION (Details) - USD ($)</t>
  </si>
  <si>
    <t>Finite-Lived Intangible Assets, Gross</t>
  </si>
  <si>
    <t>Accumulated Amortization</t>
  </si>
  <si>
    <t>Net Total</t>
  </si>
  <si>
    <t>Intellectual Property [Member]</t>
  </si>
  <si>
    <t>Customer List [Member]</t>
  </si>
  <si>
    <t>Non-Compete Clause [Member]</t>
  </si>
  <si>
    <t>Exclusive License [Member]</t>
  </si>
  <si>
    <t>ACQUIRED INTANGIBLE ASSETS &amp; PREPAYMENTS FOR FUTURE ACQUISITION (Details 1) - USD ($)</t>
  </si>
  <si>
    <t>Mar. 27, 2013</t>
  </si>
  <si>
    <t>Asset Acquisition Note Payable, net of current portion</t>
  </si>
  <si>
    <t>Total Asset acquisition note payable</t>
  </si>
  <si>
    <t>Dynamac agreement [Member]</t>
  </si>
  <si>
    <t>Business Combination, Recognized Identifiable Assets Acquired and Liabilities Assumed, Current Liabilities, Accounts Payable</t>
  </si>
  <si>
    <t>Business Combination, Recognized Identifiable Assets Acquired and Liabilities Assumed, Financial Liabilities</t>
  </si>
  <si>
    <t>ACQUIRED INTANGIBLE ASSETS &amp; PREPAYMENTS FOR FUTURE ACQUISITION (Details Textual) - USD ($)</t>
  </si>
  <si>
    <t>Nov. 22, 2016</t>
  </si>
  <si>
    <t>Nov. 02, 2016</t>
  </si>
  <si>
    <t>Feb. 28, 2016</t>
  </si>
  <si>
    <t>Jan. 21, 2016</t>
  </si>
  <si>
    <t>Jun. 30, 2015</t>
  </si>
  <si>
    <t>Business Combination, Consideration Payment Term</t>
  </si>
  <si>
    <t>in the amount of $559,000 would not be due until November 22, 2016, with subsequent payments due and payable as follows: (i) remaining balance of $1,500,000 shall be due and payable to Dynamac within 10 days of the closing of an initial public offering (&amp;#8220;IPO&amp;#8221;) of common stock of the Company (the &amp;#8220;Offering Payment&amp;#8221;); or (ii) if the IPO is delayed or does not close, Instruments shall continue to make the remaining three payments of $550,000 each according to the payment schedule contained in the Dynamac Agreement.</t>
  </si>
  <si>
    <t>Business Combination, Consideration Transferred, First Installment Amount</t>
  </si>
  <si>
    <t>Amortization of Intangible Assets</t>
  </si>
  <si>
    <t>Cost For Payment Extension</t>
  </si>
  <si>
    <t>Contract Revision Cost Adjusted To Contract Price</t>
  </si>
  <si>
    <t>Business Acquisition, Prepayment Interest Amount</t>
  </si>
  <si>
    <t>Business Acquisition Deposit Paid Terms</t>
  </si>
  <si>
    <t>series of four $550,000 payments payable on the note semi-annually, due in August 2016 and 2017 and February 2017 and 2018.</t>
  </si>
  <si>
    <t>Business Acquisition Deposits From Business Purchase</t>
  </si>
  <si>
    <t>Other Payments to Acquire Businesses</t>
  </si>
  <si>
    <t>Stock Issued During Period, Value, New Issues</t>
  </si>
  <si>
    <t>Microphase Corp [Member]</t>
  </si>
  <si>
    <t>Cost of Services, Licenses and Services</t>
  </si>
  <si>
    <t>Initial contract Price Deposit</t>
  </si>
  <si>
    <t>Microsemi Inc. [Member]</t>
  </si>
  <si>
    <t>Business Acquisition Down Payment</t>
  </si>
  <si>
    <t>Business Combination, Recognized Identifiable Assets Acquired and Liabilities Assumed, Property, Plant, and Equipment</t>
  </si>
  <si>
    <t>Royalty Percentage</t>
  </si>
  <si>
    <t>5.00%</t>
  </si>
  <si>
    <t>Business Combination, Recognized Identifiable Assets Acquired and Liabilities Assumed, Finite-Lived Intangibles</t>
  </si>
  <si>
    <t>Microsemi Inc. [Member] | Customer Lists [Member]</t>
  </si>
  <si>
    <t>Finite-Lived Intangible Assets, Remaining Amortization Period</t>
  </si>
  <si>
    <t>Microsemi Inc. [Member] | Noncompete Agreements [Member]</t>
  </si>
  <si>
    <t>Microsemi Inc. [Member] | Notes Payable to Banks [Member]</t>
  </si>
  <si>
    <t>Business Combination, Recognized Identifiable Assets Acquired and Liabilities Assumed, Current Liabilities</t>
  </si>
  <si>
    <t>Dynamac Inc [Member]</t>
  </si>
  <si>
    <t>12 years</t>
  </si>
  <si>
    <t>Business Acquisition Deposit Paid</t>
  </si>
  <si>
    <t>Present Value of Future Insurance ,Unrealized Investment</t>
  </si>
  <si>
    <t>Interest Accrual Rate Associated with Amortization Method of Present Value of Future Insurance Profits</t>
  </si>
  <si>
    <t>7.00%</t>
  </si>
  <si>
    <t>Future Acquisition Remaining Payments Description</t>
  </si>
  <si>
    <t>Three remaining payments are due of $550,000 each by February 22, 2017, August 22, 2017, and February 22, 2018. In February 2017, a three month extension was granted on the required payment of $550,000 due February 22, 2017 and pursuant to a further extension, such payment together with $10,000 in late fees is now due by June 2, 2017. Failure to make any of the remaining payments could result in the loss of the transaction and all payments made previously.</t>
  </si>
  <si>
    <t>Dynamac Inc [Member] | Maximum [Member]</t>
  </si>
  <si>
    <t>Dynamac Inc [Member] | Minimum [Member]</t>
  </si>
  <si>
    <t>Restricted Common Stock [Member] | Dynamac Inc [Member]</t>
  </si>
  <si>
    <t>Stock Issued During Period, Shares, Acquisitions</t>
  </si>
  <si>
    <t>RELATED PARTY TRANSACTIONS (Details) - USD ($)</t>
  </si>
  <si>
    <t>Related Party Transaction [Line Items]</t>
  </si>
  <si>
    <t>Officer [Member]</t>
  </si>
  <si>
    <t>Stockholders [Member]</t>
  </si>
  <si>
    <t>Other Related Parties 1 [Member]</t>
  </si>
  <si>
    <t>Other Related Parties 2 [Member]</t>
  </si>
  <si>
    <t>Former Employee One [Member]</t>
  </si>
  <si>
    <t>Former Employee Two [Member]</t>
  </si>
  <si>
    <t>RELATED PARTY TRANSACTIONS (Details Textual) - USD ($)</t>
  </si>
  <si>
    <t>4 Months Ended</t>
  </si>
  <si>
    <t>Jan. 31, 2016</t>
  </si>
  <si>
    <t>Nov. 30, 2015</t>
  </si>
  <si>
    <t>Due from Related Parties, Current</t>
  </si>
  <si>
    <t>Interest Expense, Related Party</t>
  </si>
  <si>
    <t>Proceeds from Notes Payable</t>
  </si>
  <si>
    <t>Office Space [Member]</t>
  </si>
  <si>
    <t>Rental Income, Nonoperating</t>
  </si>
  <si>
    <t>Vehicles [Member]</t>
  </si>
  <si>
    <t>Debt Instrument, Interest Rate During Period</t>
  </si>
  <si>
    <t>MPhase Technologies, Inc [Member]</t>
  </si>
  <si>
    <t>Stockholders [Member] | Convertible Notes Payable [Member]</t>
  </si>
  <si>
    <t>Stockholders [Member] | Convertible Notes Payable [Member] | Monthly Payments Through September 2017 [Member]</t>
  </si>
  <si>
    <t>Stockholders [Member] | Convertible Notes Payable [Member] | Monthly Payments Through August 2019 [Member]</t>
  </si>
  <si>
    <t>Stockholders [Member] | Convertible Notes Payable 1 [Member]</t>
  </si>
  <si>
    <t>Stockholders [Member] | Convertible Notes Payable 1 [Member] | Monthly Payments Through September 2017 [Member]</t>
  </si>
  <si>
    <t>Stockholders [Member] | Convertible Notes Payable 1 [Member] | Monthly Payments Through August 2019 [Member]</t>
  </si>
  <si>
    <t>Former Employee [Member]</t>
  </si>
  <si>
    <t>Debt Conversion, Converted Instrument, Shares Issued</t>
  </si>
  <si>
    <t>Debt Instrument, Frequency of Periodic Payment</t>
  </si>
  <si>
    <t>STOCKHOLDERS' EQUITY (Details Textual) - USD ($)</t>
  </si>
  <si>
    <t>Oct. 01, 2017</t>
  </si>
  <si>
    <t>Dec. 05, 2016</t>
  </si>
  <si>
    <t>Oct. 02, 2016</t>
  </si>
  <si>
    <t>Stockholders Equity [Line Items]</t>
  </si>
  <si>
    <t>Common Stock, Par or Stated Value Per Share</t>
  </si>
  <si>
    <t>Stock Issued During Period, Value, Issued for Services</t>
  </si>
  <si>
    <t>Share-based Compensation Arrangement by Share-based Payment Award, Options, Vested and Expected to Vest, Exercisable, Number</t>
  </si>
  <si>
    <t>Preferred Stock, Value, Issued</t>
  </si>
  <si>
    <t>Deferred Compensation Equity</t>
  </si>
  <si>
    <t>Shares Authorized</t>
  </si>
  <si>
    <t>Certain Debts Currently Convertible [Member]</t>
  </si>
  <si>
    <t>Debt Instrument, Convertible, Conversion Price</t>
  </si>
  <si>
    <t>Debt Instrument, Convertible, Number of Equity Instruments</t>
  </si>
  <si>
    <t>Related Party Debt [Member]</t>
  </si>
  <si>
    <t>Scenario, Forecast [Member]</t>
  </si>
  <si>
    <t>Class of Warrant or Right, Exercise Price of Warrants or Rights</t>
  </si>
  <si>
    <t>Class of Warrant or Right, Number of Securities Called by Warrants or Rights</t>
  </si>
  <si>
    <t>Common Stock, Shares Subscribed but Unissued</t>
  </si>
  <si>
    <t>Common Stock, Share Subscribed but Unissued, Subscriptions Receivable</t>
  </si>
  <si>
    <t>Placement Fees Payable</t>
  </si>
  <si>
    <t>2015 Stock Option Plan [Member]</t>
  </si>
  <si>
    <t>Common Stock, Capital Shares Reserved for Future Issuance</t>
  </si>
  <si>
    <t>Officers And Directors [Member] | Private Placement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Director [Member]</t>
  </si>
  <si>
    <t>Shares Authorized To Issue For Services</t>
  </si>
  <si>
    <t>Shares Authorized To Issue For Services, Per Quarter</t>
  </si>
  <si>
    <t>Share-based Compensation Arrangement by Share-based Payment Award, Number of Shares Authorized</t>
  </si>
  <si>
    <t>Share-based Compensation Arrangement by Share-based Payment Award, Number of Shares Authorized, Per Quarter</t>
  </si>
  <si>
    <t>State of Delware [Member]</t>
  </si>
  <si>
    <t>Stock Issued During Period, Shares, Issued for Services</t>
  </si>
  <si>
    <t>Share-based Compensation Arrangement by Share-based Payment Award, Options, Vested in Period, Fair Value</t>
  </si>
  <si>
    <t>Share-based Compensation Arrangement by Share-based Payment Award, Fair Value Assumptions, Expected Volatility Rate</t>
  </si>
  <si>
    <t>112.50%</t>
  </si>
  <si>
    <t>Deferred Compensation Arrangement with Individual, Compensation Expense</t>
  </si>
  <si>
    <t>Share-based Compensation Arrangement by Share-based Payment Award, Fair Value Assumptions, Risk Free Interest Rate</t>
  </si>
  <si>
    <t>0.09%</t>
  </si>
  <si>
    <t>Common Stock [Member] | Consultant [Member]</t>
  </si>
  <si>
    <t>Common Stock [Member] | Officers and Consultant [Member]</t>
  </si>
  <si>
    <t>Cumulative Dividend To Be Declared</t>
  </si>
  <si>
    <t>Series A Preferred Stock [Member]</t>
  </si>
  <si>
    <t>Convertible Preferred Stock Conversion Price</t>
  </si>
  <si>
    <t>Series A Preferred Stock [Member] | Dividend Declared [Member]</t>
  </si>
  <si>
    <t>Convertible Preferred Stock, Shares Issued upon Conversion</t>
  </si>
  <si>
    <t>Blank Check Preferred Stock [Member]</t>
  </si>
  <si>
    <t>MAJOR CUSTOMERS AND SEGMENTS (Details Textual) - USD ($)</t>
  </si>
  <si>
    <t>Revenue, Major Customer [Line Items]</t>
  </si>
  <si>
    <t>US Customers [Member] | Sales Revenue, Net [Member] | Customer Concentration Risk [Member]</t>
  </si>
  <si>
    <t>53.00%</t>
  </si>
  <si>
    <t>93.00%</t>
  </si>
  <si>
    <t>76.00%</t>
  </si>
  <si>
    <t>86.00%</t>
  </si>
  <si>
    <t>Three Customers | Sales Revenue, Net [Member] | Customer Concentration Risk [Member]</t>
  </si>
  <si>
    <t>72.00%</t>
  </si>
  <si>
    <t>70.00%</t>
  </si>
  <si>
    <t>55.00%</t>
  </si>
  <si>
    <t>Accounts Receivable, Net</t>
  </si>
  <si>
    <t>Four Customers | Sales Revenue, Net [Member] | Customer Concentration Risk [Member]</t>
  </si>
  <si>
    <t>61.00%</t>
  </si>
  <si>
    <t>COMMITMENTS AND CONTINGENCIES (Details)</t>
  </si>
  <si>
    <t>Thereafter</t>
  </si>
  <si>
    <t>Shelton Facility Lease [Member]</t>
  </si>
  <si>
    <t>Car leases [Member]</t>
  </si>
  <si>
    <t>COMMITMENTS AND CONTINGENCIES (Details 1) - USD ($)</t>
  </si>
  <si>
    <t>thereafter</t>
  </si>
  <si>
    <t>RELATED PARTY LOANS [Member]</t>
  </si>
  <si>
    <t>EFFECTIVE INTEREST RATE</t>
  </si>
  <si>
    <t>4.10%</t>
  </si>
  <si>
    <t>OTHER TERMED DEBT [Member]</t>
  </si>
  <si>
    <t>5.50%</t>
  </si>
  <si>
    <t>EQUITY LINES OF CREDIT [Member]</t>
  </si>
  <si>
    <t>3.30%</t>
  </si>
  <si>
    <t>SMALL BUSINESS EXPRESS JOB CREATION INCENTIVE LOAN [Member]</t>
  </si>
  <si>
    <t>COMMITMENTS AND CONTINGENCIES (Details Textual)</t>
  </si>
  <si>
    <t>Dec. 06, 2015USD ($)shares</t>
  </si>
  <si>
    <t>Dec. 02, 2016USD ($)shares</t>
  </si>
  <si>
    <t>Aug. 30, 2016USD ($)</t>
  </si>
  <si>
    <t>Jun. 30, 2016USD ($)</t>
  </si>
  <si>
    <t>Apr. 21, 2015USD ($)a</t>
  </si>
  <si>
    <t>Dec. 31, 2017USD ($)</t>
  </si>
  <si>
    <t>Jul. 02, 2016USD ($)</t>
  </si>
  <si>
    <t>Jun. 30, 2015USD ($)</t>
  </si>
  <si>
    <t>Schedule of Commitment and Contingencies [Line Items]</t>
  </si>
  <si>
    <t>Operating Leases, Future Minimum Payments, Remainder of Fiscal Year</t>
  </si>
  <si>
    <t>Business Acquisition, Prepayment Amount</t>
  </si>
  <si>
    <t>Business Acquisition, Balance Due Payment Terms</t>
  </si>
  <si>
    <t>Three remaining payments are due of $550,000 each by February 22, 2107, August 22, 2017, and February 22, 2018. In February 2017, a three month extension was granted on the required payment of $550,000 due February 22, 2017 and pursuant to a further extension, such payment together with $10,000 in late fees is now due by June 2, 2017. Failure to make any of the remaining payments could result in the loss of the transaction and all payments made previously.</t>
  </si>
  <si>
    <t>Two Officer [Member]</t>
  </si>
  <si>
    <t>Accrued Salaries, Current</t>
  </si>
  <si>
    <t>Officer and Consultant [Member]</t>
  </si>
  <si>
    <t>Due to Officers or Stockholders, Current</t>
  </si>
  <si>
    <t>Officer One [Member]</t>
  </si>
  <si>
    <t>Officer Two [Member]</t>
  </si>
  <si>
    <t>New Officer One [Member]</t>
  </si>
  <si>
    <t>New Officer Two [Member]</t>
  </si>
  <si>
    <t>General Manager [Member]</t>
  </si>
  <si>
    <t>Mr. Ergul [Member]</t>
  </si>
  <si>
    <t>Salaries, Wages and Officers' Compensation</t>
  </si>
  <si>
    <t>Mr. Ashman [Member]</t>
  </si>
  <si>
    <t>One Time Cash Incentive Bonus</t>
  </si>
  <si>
    <t>Mr. Ashman [Member] | Restricted Stock [Member]</t>
  </si>
  <si>
    <t>Share-based Compensation Arrangement by Share-based Payment Award, Equity Instruments Other than Options, Grants in Period | shares</t>
  </si>
  <si>
    <t>Mr. Kelly [Member]</t>
  </si>
  <si>
    <t>Mr. Kelly [Member] | Restricted Stock [Member]</t>
  </si>
  <si>
    <t>Mr. Ghadaksaz [Member]</t>
  </si>
  <si>
    <t>Mr. Ghadaksaz [Member] | Restricted Stock [Member]</t>
  </si>
  <si>
    <t>Shares Authorized To Issue For Services | shares</t>
  </si>
  <si>
    <t>Shares Authorized To Issue For Services, Per Quarter | shares</t>
  </si>
  <si>
    <t>Share-based Compensation Arrangement by Share-based Payment Award, Number of Shares Authorized, Per Quarter | shares</t>
  </si>
  <si>
    <t>June 2016 [Member]</t>
  </si>
  <si>
    <t>Sale Leaseback Transaction, Monthly Rental Payments</t>
  </si>
  <si>
    <t>August 2016 [Member]</t>
  </si>
  <si>
    <t>Scenario, Forecast [Member] | Fiscal Year 2017 [Member]</t>
  </si>
  <si>
    <t>Other Commitment</t>
  </si>
  <si>
    <t>Connecticut Avenue LLC [Member] | Shelton [Member]</t>
  </si>
  <si>
    <t>Area of Land | a</t>
  </si>
  <si>
    <t>Operating Leases, Rent Expense</t>
  </si>
  <si>
    <t>Annual Escalations Percentage</t>
  </si>
  <si>
    <t>Lease Expiration Terms</t>
  </si>
  <si>
    <t>SUBSEQUENT EVENTS (Details Textual)</t>
  </si>
  <si>
    <t>Apr. 28, 2017</t>
  </si>
  <si>
    <t>Digital Power Corporation [Member]</t>
  </si>
  <si>
    <t>Stock Exchange Agreement, Percentage of Ownership Control Transferred</t>
  </si>
  <si>
    <t>50.2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74969</v>
      </c>
    </row>
    <row r="11" spans="1:3">
      <c r="A11" s="4" t="s">
        <v>17</v>
      </c>
      <c r="B11" s="4" t="s">
        <v>18</v>
      </c>
    </row>
    <row r="12" spans="1:3">
      <c r="A12" s="4" t="s">
        <v>19</v>
      </c>
      <c r="B12" s="4" t="s">
        <v>20</v>
      </c>
    </row>
    <row r="13" spans="1:3">
      <c r="A13" s="4" t="s">
        <v>21</v>
      </c>
      <c r="C13" s="5" t="n">
        <v>2436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71</v>
      </c>
      <c r="B1" s="2" t="s">
        <v>1</v>
      </c>
    </row>
    <row r="2" spans="1:2">
      <c r="B2" s="2" t="s">
        <v>127</v>
      </c>
    </row>
    <row r="3" spans="1:2">
      <c r="A3" s="4" t="s">
        <v>172</v>
      </c>
    </row>
    <row r="4" spans="1:2">
      <c r="A4" s="4" t="s">
        <v>173</v>
      </c>
      <c r="B4" s="7" t="n">
        <v>705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723</v>
      </c>
      <c r="C3" s="7" t="n">
        <v>81224</v>
      </c>
    </row>
    <row r="4" spans="1:3">
      <c r="A4" s="4" t="s">
        <v>26</v>
      </c>
      <c r="B4" s="5" t="n">
        <v>339705</v>
      </c>
      <c r="C4" s="5" t="n">
        <v>1092482</v>
      </c>
    </row>
    <row r="5" spans="1:3">
      <c r="A5" s="4" t="s">
        <v>27</v>
      </c>
      <c r="B5" s="5" t="n">
        <v>702724</v>
      </c>
      <c r="C5" s="5" t="n">
        <v>872014</v>
      </c>
    </row>
    <row r="6" spans="1:3">
      <c r="A6" s="4" t="s">
        <v>28</v>
      </c>
      <c r="B6" s="5" t="n">
        <v>33295</v>
      </c>
      <c r="C6" s="5" t="n">
        <v>33295</v>
      </c>
    </row>
    <row r="7" spans="1:3">
      <c r="A7" s="4" t="s">
        <v>29</v>
      </c>
      <c r="B7" s="5" t="n">
        <v>160690</v>
      </c>
      <c r="C7" s="5" t="n">
        <v>63742</v>
      </c>
    </row>
    <row r="8" spans="1:3">
      <c r="A8" s="4" t="s">
        <v>30</v>
      </c>
      <c r="B8" s="5" t="n">
        <v>1254137</v>
      </c>
      <c r="C8" s="5" t="n">
        <v>2142757</v>
      </c>
    </row>
    <row r="9" spans="1:3">
      <c r="A9" s="4" t="s">
        <v>31</v>
      </c>
      <c r="B9" s="5" t="n">
        <v>104996</v>
      </c>
      <c r="C9" s="5" t="n">
        <v>158979</v>
      </c>
    </row>
    <row r="10" spans="1:3">
      <c r="A10" s="3" t="s">
        <v>32</v>
      </c>
    </row>
    <row r="11" spans="1:3">
      <c r="A11" s="4" t="s">
        <v>33</v>
      </c>
      <c r="B11" s="5" t="n">
        <v>100000</v>
      </c>
      <c r="C11" s="5" t="n">
        <v>100000</v>
      </c>
    </row>
    <row r="12" spans="1:3">
      <c r="A12" s="4" t="s">
        <v>34</v>
      </c>
      <c r="B12" s="5" t="n">
        <v>97111</v>
      </c>
      <c r="C12" s="5" t="n">
        <v>2629170</v>
      </c>
    </row>
    <row r="13" spans="1:3">
      <c r="A13" s="4" t="s">
        <v>35</v>
      </c>
      <c r="B13" s="5" t="n">
        <v>676000</v>
      </c>
      <c r="C13" s="5" t="n">
        <v>200000</v>
      </c>
    </row>
    <row r="14" spans="1:3">
      <c r="A14" s="4" t="s">
        <v>36</v>
      </c>
      <c r="B14" s="5" t="n">
        <v>1000000</v>
      </c>
      <c r="C14" s="5" t="n">
        <v>0</v>
      </c>
    </row>
    <row r="15" spans="1:3">
      <c r="A15" s="4" t="s">
        <v>37</v>
      </c>
      <c r="B15" s="5" t="n">
        <v>0</v>
      </c>
      <c r="C15" s="5" t="n">
        <v>260000</v>
      </c>
    </row>
    <row r="16" spans="1:3">
      <c r="A16" s="4" t="s">
        <v>38</v>
      </c>
      <c r="B16" s="5" t="n">
        <v>43479</v>
      </c>
      <c r="C16" s="5" t="n">
        <v>43479</v>
      </c>
    </row>
    <row r="17" spans="1:3">
      <c r="A17" s="4" t="s">
        <v>39</v>
      </c>
      <c r="B17" s="5" t="n">
        <v>1916590</v>
      </c>
      <c r="C17" s="5" t="n">
        <v>3232649</v>
      </c>
    </row>
    <row r="18" spans="1:3">
      <c r="A18" s="4" t="s">
        <v>40</v>
      </c>
      <c r="B18" s="5" t="n">
        <v>3275723</v>
      </c>
      <c r="C18" s="5" t="n">
        <v>5534385</v>
      </c>
    </row>
    <row r="19" spans="1:3">
      <c r="A19" s="3" t="s">
        <v>41</v>
      </c>
    </row>
    <row r="20" spans="1:3">
      <c r="A20" s="4" t="s">
        <v>42</v>
      </c>
      <c r="B20" s="5" t="n">
        <v>902505</v>
      </c>
      <c r="C20" s="5" t="n">
        <v>1474129</v>
      </c>
    </row>
    <row r="21" spans="1:3">
      <c r="A21" s="4" t="s">
        <v>43</v>
      </c>
      <c r="B21" s="5" t="n">
        <v>792183</v>
      </c>
      <c r="C21" s="5" t="n">
        <v>553331</v>
      </c>
    </row>
    <row r="22" spans="1:3">
      <c r="A22" s="4" t="s">
        <v>44</v>
      </c>
      <c r="B22" s="5" t="n">
        <v>1253650</v>
      </c>
      <c r="C22" s="5" t="n">
        <v>1134729</v>
      </c>
    </row>
    <row r="23" spans="1:3">
      <c r="A23" s="4" t="s">
        <v>45</v>
      </c>
      <c r="B23" s="5" t="n">
        <v>73200</v>
      </c>
      <c r="C23" s="5" t="n">
        <v>117800</v>
      </c>
    </row>
    <row r="24" spans="1:3">
      <c r="A24" s="4" t="s">
        <v>46</v>
      </c>
      <c r="B24" s="5" t="n">
        <v>393282</v>
      </c>
      <c r="C24" s="5" t="n">
        <v>137150</v>
      </c>
    </row>
    <row r="25" spans="1:3">
      <c r="A25" s="4" t="s">
        <v>47</v>
      </c>
      <c r="B25" s="5" t="n">
        <v>725856</v>
      </c>
      <c r="C25" s="5" t="n">
        <v>0</v>
      </c>
    </row>
    <row r="26" spans="1:3">
      <c r="A26" s="4" t="s">
        <v>48</v>
      </c>
      <c r="B26" s="5" t="n">
        <v>0</v>
      </c>
      <c r="C26" s="5" t="n">
        <v>975345</v>
      </c>
    </row>
    <row r="27" spans="1:3">
      <c r="A27" s="4" t="s">
        <v>49</v>
      </c>
      <c r="B27" s="5" t="n">
        <v>38376</v>
      </c>
      <c r="C27" s="5" t="n">
        <v>38132</v>
      </c>
    </row>
    <row r="28" spans="1:3">
      <c r="A28" s="4" t="s">
        <v>50</v>
      </c>
      <c r="B28" s="5" t="n">
        <v>13714</v>
      </c>
      <c r="C28" s="5" t="n">
        <v>13714</v>
      </c>
    </row>
    <row r="29" spans="1:3">
      <c r="A29" s="4" t="s">
        <v>51</v>
      </c>
      <c r="B29" s="5" t="n">
        <v>4192766</v>
      </c>
      <c r="C29" s="5" t="n">
        <v>4444330</v>
      </c>
    </row>
    <row r="30" spans="1:3">
      <c r="A30" s="4" t="s">
        <v>52</v>
      </c>
      <c r="B30" s="5" t="n">
        <v>317946</v>
      </c>
      <c r="C30" s="5" t="n">
        <v>26975</v>
      </c>
    </row>
    <row r="31" spans="1:3">
      <c r="A31" s="4" t="s">
        <v>53</v>
      </c>
      <c r="B31" s="5" t="n">
        <v>180394</v>
      </c>
      <c r="C31" s="5" t="n">
        <v>257857</v>
      </c>
    </row>
    <row r="32" spans="1:3">
      <c r="A32" s="4" t="s">
        <v>54</v>
      </c>
      <c r="B32" s="5" t="n">
        <v>0</v>
      </c>
      <c r="C32" s="5" t="n">
        <v>1045080</v>
      </c>
    </row>
    <row r="33" spans="1:3">
      <c r="A33" s="4" t="s">
        <v>55</v>
      </c>
      <c r="B33" s="5" t="n">
        <v>273387</v>
      </c>
      <c r="C33" s="5" t="n">
        <v>281161</v>
      </c>
    </row>
    <row r="34" spans="1:3">
      <c r="A34" s="4" t="s">
        <v>56</v>
      </c>
      <c r="B34" s="5" t="n">
        <v>104644</v>
      </c>
      <c r="C34" s="5" t="n">
        <v>81189</v>
      </c>
    </row>
    <row r="35" spans="1:3">
      <c r="A35" s="4" t="s">
        <v>57</v>
      </c>
      <c r="B35" s="4" t="s">
        <v>58</v>
      </c>
      <c r="C35" s="4" t="s">
        <v>58</v>
      </c>
    </row>
    <row r="36" spans="1:3">
      <c r="A36" s="3" t="s">
        <v>59</v>
      </c>
    </row>
    <row r="37" spans="1:3">
      <c r="A37" s="4" t="s">
        <v>60</v>
      </c>
      <c r="B37" s="5" t="n">
        <v>1538200</v>
      </c>
      <c r="C37" s="5" t="n">
        <v>1538200</v>
      </c>
    </row>
    <row r="38" spans="1:3">
      <c r="A38" s="4" t="s">
        <v>61</v>
      </c>
      <c r="B38" s="5" t="n">
        <v>244</v>
      </c>
      <c r="C38" s="5" t="n">
        <v>207</v>
      </c>
    </row>
    <row r="39" spans="1:3">
      <c r="A39" s="4" t="s">
        <v>62</v>
      </c>
      <c r="B39" s="5" t="n">
        <v>13449602</v>
      </c>
      <c r="C39" s="5" t="n">
        <v>11799037</v>
      </c>
    </row>
    <row r="40" spans="1:3">
      <c r="A40" s="4" t="s">
        <v>63</v>
      </c>
      <c r="B40" s="5" t="n">
        <v>476000</v>
      </c>
      <c r="C40" s="5" t="n">
        <v>0</v>
      </c>
    </row>
    <row r="41" spans="1:3">
      <c r="A41" s="4" t="s">
        <v>64</v>
      </c>
      <c r="B41" s="5" t="n">
        <v>-17257460</v>
      </c>
      <c r="C41" s="5" t="n">
        <v>-13939651</v>
      </c>
    </row>
    <row r="42" spans="1:3">
      <c r="A42" s="4" t="s">
        <v>65</v>
      </c>
      <c r="B42" s="5" t="n">
        <v>-1793414</v>
      </c>
      <c r="C42" s="5" t="n">
        <v>-602207</v>
      </c>
    </row>
    <row r="43" spans="1:3">
      <c r="A43" s="4" t="s">
        <v>66</v>
      </c>
      <c r="B43" s="7" t="n">
        <v>3275723</v>
      </c>
      <c r="C43" s="7" t="n">
        <v>5534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03</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175</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179</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7</v>
      </c>
      <c r="B1" s="2" t="s">
        <v>1</v>
      </c>
      <c r="C1" s="2" t="s">
        <v>68</v>
      </c>
    </row>
    <row r="2" spans="1:3">
      <c r="B2" s="2" t="s">
        <v>2</v>
      </c>
      <c r="C2" s="2" t="s">
        <v>23</v>
      </c>
    </row>
    <row r="3" spans="1:3">
      <c r="A3" s="4" t="s">
        <v>69</v>
      </c>
      <c r="B3" s="7" t="n">
        <v>5000</v>
      </c>
      <c r="C3" s="7" t="n">
        <v>5000</v>
      </c>
    </row>
    <row r="4" spans="1:3">
      <c r="A4" s="4" t="s">
        <v>70</v>
      </c>
      <c r="B4" s="4" t="s">
        <v>71</v>
      </c>
      <c r="C4" s="4" t="s">
        <v>71</v>
      </c>
    </row>
    <row r="5" spans="1:3">
      <c r="A5" s="4" t="s">
        <v>72</v>
      </c>
      <c r="B5" s="7" t="n">
        <v>100</v>
      </c>
      <c r="C5" s="7" t="n">
        <v>100</v>
      </c>
    </row>
    <row r="6" spans="1:3">
      <c r="A6" s="4" t="s">
        <v>73</v>
      </c>
      <c r="B6" s="5" t="n">
        <v>200000</v>
      </c>
      <c r="C6" s="5" t="n">
        <v>200000</v>
      </c>
    </row>
    <row r="7" spans="1:3">
      <c r="A7" s="4" t="s">
        <v>74</v>
      </c>
      <c r="B7" s="5" t="n">
        <v>15382</v>
      </c>
      <c r="C7" s="5" t="n">
        <v>15382</v>
      </c>
    </row>
    <row r="8" spans="1:3">
      <c r="A8" s="4" t="s">
        <v>75</v>
      </c>
      <c r="B8" s="5" t="n">
        <v>15382</v>
      </c>
      <c r="C8" s="5" t="n">
        <v>15382</v>
      </c>
    </row>
    <row r="9" spans="1:3">
      <c r="A9" s="4" t="s">
        <v>76</v>
      </c>
      <c r="B9" s="8" t="n">
        <v>0.0001</v>
      </c>
      <c r="C9" s="8" t="n">
        <v>0.0001</v>
      </c>
    </row>
    <row r="10" spans="1:3">
      <c r="A10" s="4" t="s">
        <v>77</v>
      </c>
      <c r="B10" s="5" t="n">
        <v>20000000</v>
      </c>
      <c r="C10" s="5" t="n">
        <v>20000000</v>
      </c>
    </row>
    <row r="11" spans="1:3">
      <c r="A11" s="4" t="s">
        <v>78</v>
      </c>
      <c r="B11" s="5" t="n">
        <v>2436485</v>
      </c>
      <c r="C11" s="5" t="n">
        <v>2067040</v>
      </c>
    </row>
    <row r="12" spans="1:3">
      <c r="A12" s="4" t="s">
        <v>79</v>
      </c>
      <c r="B12" s="5" t="n">
        <v>2436485</v>
      </c>
      <c r="C12" s="5" t="n">
        <v>206704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8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187</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191</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195</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0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c r="B5" s="4" t="s">
        <v>296</v>
      </c>
    </row>
    <row r="6" spans="1:2">
      <c r="A6" s="4" t="s">
        <v>297</v>
      </c>
    </row>
    <row r="7" spans="1:2">
      <c r="A7" s="4" t="s">
        <v>295</v>
      </c>
      <c r="B7"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c r="B3" s="4" t="s">
        <v>301</v>
      </c>
    </row>
    <row r="4" spans="1:2">
      <c r="A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18</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2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15"/>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c r="B6" s="4" t="s">
        <v>319</v>
      </c>
    </row>
    <row r="7" spans="1:2">
      <c r="A7" s="4" t="s">
        <v>320</v>
      </c>
    </row>
    <row r="8" spans="1:2">
      <c r="A8" s="3" t="s">
        <v>315</v>
      </c>
    </row>
    <row r="9" spans="1:2">
      <c r="A9" s="4" t="s">
        <v>316</v>
      </c>
      <c r="B9" s="4" t="s">
        <v>321</v>
      </c>
    </row>
    <row r="10" spans="1:2">
      <c r="A10" s="4" t="s">
        <v>318</v>
      </c>
      <c r="B10" s="4" t="s">
        <v>319</v>
      </c>
    </row>
    <row r="11" spans="1:2">
      <c r="A11" s="4" t="s">
        <v>322</v>
      </c>
    </row>
    <row r="12" spans="1:2">
      <c r="A12" s="3" t="s">
        <v>315</v>
      </c>
    </row>
    <row r="13" spans="1:2">
      <c r="A13" s="4" t="s">
        <v>316</v>
      </c>
      <c r="B13" s="4" t="s">
        <v>317</v>
      </c>
    </row>
    <row r="14" spans="1:2">
      <c r="A14" s="4" t="s">
        <v>318</v>
      </c>
      <c r="B14" s="4" t="s">
        <v>319</v>
      </c>
    </row>
    <row r="15" spans="1:2">
      <c r="A15" s="4" t="s">
        <v>323</v>
      </c>
    </row>
    <row r="16" spans="1:2">
      <c r="A16" s="3" t="s">
        <v>315</v>
      </c>
    </row>
    <row r="17" spans="1:2">
      <c r="A17" s="4" t="s">
        <v>316</v>
      </c>
      <c r="B17" s="4" t="s">
        <v>324</v>
      </c>
    </row>
    <row r="18" spans="1:2">
      <c r="A18" s="4" t="s">
        <v>318</v>
      </c>
      <c r="B18" s="4" t="s">
        <v>319</v>
      </c>
    </row>
    <row r="19" spans="1:2">
      <c r="A19" s="4" t="s">
        <v>325</v>
      </c>
    </row>
    <row r="20" spans="1:2">
      <c r="A20" s="3" t="s">
        <v>315</v>
      </c>
    </row>
    <row r="21" spans="1:2">
      <c r="A21" s="4" t="s">
        <v>316</v>
      </c>
      <c r="B21" s="4" t="s">
        <v>317</v>
      </c>
    </row>
    <row r="22" spans="1:2">
      <c r="A22" s="4" t="s">
        <v>318</v>
      </c>
      <c r="B22" s="4" t="s">
        <v>319</v>
      </c>
    </row>
    <row r="23" spans="1:2">
      <c r="A23" s="4" t="s">
        <v>326</v>
      </c>
    </row>
    <row r="24" spans="1:2">
      <c r="A24" s="3" t="s">
        <v>315</v>
      </c>
    </row>
    <row r="25" spans="1:2">
      <c r="A25" s="4" t="s">
        <v>316</v>
      </c>
      <c r="B25" s="4" t="s">
        <v>321</v>
      </c>
    </row>
    <row r="26" spans="1:2">
      <c r="A26" s="4" t="s">
        <v>318</v>
      </c>
      <c r="B26"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7" t="n">
        <v>1065661</v>
      </c>
      <c r="C3" s="7" t="n">
        <v>1952817</v>
      </c>
      <c r="D3" s="7" t="n">
        <v>3582458</v>
      </c>
      <c r="E3" s="7" t="n">
        <v>7002891</v>
      </c>
    </row>
    <row r="4" spans="1:5">
      <c r="A4" s="4" t="s">
        <v>84</v>
      </c>
      <c r="B4" s="5" t="n">
        <v>800989</v>
      </c>
      <c r="C4" s="5" t="n">
        <v>1374194</v>
      </c>
      <c r="D4" s="5" t="n">
        <v>2629156</v>
      </c>
      <c r="E4" s="5" t="n">
        <v>4136725</v>
      </c>
    </row>
    <row r="5" spans="1:5">
      <c r="A5" s="4" t="s">
        <v>85</v>
      </c>
      <c r="B5" s="5" t="n">
        <v>264672</v>
      </c>
      <c r="C5" s="5" t="n">
        <v>578623</v>
      </c>
      <c r="D5" s="5" t="n">
        <v>953302</v>
      </c>
      <c r="E5" s="5" t="n">
        <v>2866166</v>
      </c>
    </row>
    <row r="6" spans="1:5">
      <c r="A6" s="4" t="s">
        <v>86</v>
      </c>
      <c r="B6" s="5" t="n">
        <v>1129174</v>
      </c>
      <c r="C6" s="5" t="n">
        <v>825650</v>
      </c>
      <c r="D6" s="5" t="n">
        <v>2925143</v>
      </c>
      <c r="E6" s="5" t="n">
        <v>2596430</v>
      </c>
    </row>
    <row r="7" spans="1:5">
      <c r="A7" s="4" t="s">
        <v>87</v>
      </c>
      <c r="B7" s="5" t="n">
        <v>173399</v>
      </c>
      <c r="C7" s="5" t="n">
        <v>258410</v>
      </c>
      <c r="D7" s="5" t="n">
        <v>572380</v>
      </c>
      <c r="E7" s="5" t="n">
        <v>725874</v>
      </c>
    </row>
    <row r="8" spans="1:5">
      <c r="A8" s="4" t="s">
        <v>88</v>
      </c>
      <c r="B8" s="5" t="n">
        <v>2687</v>
      </c>
      <c r="C8" s="5" t="n">
        <v>-106857</v>
      </c>
      <c r="D8" s="5" t="n">
        <v>-420513</v>
      </c>
      <c r="E8" s="5" t="n">
        <v>-110625</v>
      </c>
    </row>
    <row r="9" spans="1:5">
      <c r="A9" s="4" t="s">
        <v>89</v>
      </c>
      <c r="B9" s="5" t="n">
        <v>-122654</v>
      </c>
      <c r="C9" s="5" t="n">
        <v>-98832</v>
      </c>
      <c r="D9" s="5" t="n">
        <v>-352025</v>
      </c>
      <c r="E9" s="5" t="n">
        <v>-216290</v>
      </c>
    </row>
    <row r="10" spans="1:5">
      <c r="A10" s="4" t="s">
        <v>90</v>
      </c>
      <c r="B10" s="5" t="n">
        <v>-1157868</v>
      </c>
      <c r="C10" s="5" t="n">
        <v>-711126</v>
      </c>
      <c r="D10" s="5" t="n">
        <v>-3316759</v>
      </c>
      <c r="E10" s="5" t="n">
        <v>-783053</v>
      </c>
    </row>
    <row r="11" spans="1:5">
      <c r="A11" s="4" t="s">
        <v>91</v>
      </c>
      <c r="B11" s="5" t="n">
        <v>0</v>
      </c>
      <c r="C11" s="5" t="n">
        <v>-5750</v>
      </c>
      <c r="D11" s="5" t="n">
        <v>-1050</v>
      </c>
      <c r="E11" s="5" t="n">
        <v>-46117</v>
      </c>
    </row>
    <row r="12" spans="1:5">
      <c r="A12" s="4" t="s">
        <v>92</v>
      </c>
      <c r="B12" s="7" t="n">
        <v>-1157868</v>
      </c>
      <c r="C12" s="7" t="n">
        <v>-716876</v>
      </c>
      <c r="D12" s="7" t="n">
        <v>-3317809</v>
      </c>
      <c r="E12" s="7" t="n">
        <v>-829170</v>
      </c>
    </row>
    <row r="13" spans="1:5">
      <c r="A13" s="4" t="s">
        <v>93</v>
      </c>
      <c r="B13" s="9" t="n">
        <v>-0.48</v>
      </c>
      <c r="C13" s="9" t="n">
        <v>-0.13</v>
      </c>
      <c r="D13" s="9" t="n">
        <v>-1.48</v>
      </c>
      <c r="E13" s="9" t="n">
        <v>-0.16</v>
      </c>
    </row>
    <row r="14" spans="1:5">
      <c r="A14" s="4" t="s">
        <v>94</v>
      </c>
      <c r="B14" s="9" t="n">
        <v>-0.48</v>
      </c>
      <c r="C14" s="9" t="n">
        <v>-0.13</v>
      </c>
      <c r="D14" s="9" t="n">
        <v>-1.48</v>
      </c>
      <c r="E14" s="9" t="n">
        <v>-0.16</v>
      </c>
    </row>
    <row r="15" spans="1:5">
      <c r="A15" s="3" t="s">
        <v>95</v>
      </c>
    </row>
    <row r="16" spans="1:5">
      <c r="A16" s="4" t="s">
        <v>96</v>
      </c>
      <c r="B16" s="5" t="n">
        <v>2428152</v>
      </c>
      <c r="C16" s="5" t="n">
        <v>1898680</v>
      </c>
      <c r="D16" s="5" t="n">
        <v>2242459</v>
      </c>
      <c r="E16" s="5" t="n">
        <v>1710981</v>
      </c>
    </row>
    <row r="17" spans="1:5">
      <c r="A17" s="4" t="s">
        <v>97</v>
      </c>
      <c r="B17" s="5" t="n">
        <v>2428152</v>
      </c>
      <c r="C17" s="5" t="n">
        <v>1898680</v>
      </c>
      <c r="D17" s="5" t="n">
        <v>2242459</v>
      </c>
      <c r="E17" s="5" t="n">
        <v>17109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27</v>
      </c>
      <c r="B1" s="2" t="s">
        <v>81</v>
      </c>
      <c r="E1" s="2" t="s">
        <v>1</v>
      </c>
    </row>
    <row r="2" spans="1:7">
      <c r="B2" s="2" t="s">
        <v>2</v>
      </c>
      <c r="C2" s="2" t="s">
        <v>328</v>
      </c>
      <c r="D2" s="2" t="s">
        <v>82</v>
      </c>
      <c r="E2" s="2" t="s">
        <v>2</v>
      </c>
      <c r="F2" s="2" t="s">
        <v>82</v>
      </c>
      <c r="G2" s="2" t="s">
        <v>23</v>
      </c>
    </row>
    <row r="3" spans="1:7">
      <c r="A3" s="3" t="s">
        <v>329</v>
      </c>
    </row>
    <row r="4" spans="1:7">
      <c r="A4" s="4" t="s">
        <v>330</v>
      </c>
      <c r="B4" s="7" t="n">
        <v>-1793414</v>
      </c>
      <c r="E4" s="7" t="n">
        <v>-1793414</v>
      </c>
      <c r="G4" s="7" t="n">
        <v>-602207</v>
      </c>
    </row>
    <row r="5" spans="1:7">
      <c r="A5" s="4" t="s">
        <v>331</v>
      </c>
      <c r="B5" s="5" t="n">
        <v>-17257460</v>
      </c>
      <c r="E5" s="7" t="n">
        <v>-17257460</v>
      </c>
      <c r="G5" s="5" t="n">
        <v>-13939651</v>
      </c>
    </row>
    <row r="6" spans="1:7">
      <c r="A6" s="4" t="s">
        <v>332</v>
      </c>
      <c r="E6" s="5" t="n">
        <v>75000</v>
      </c>
    </row>
    <row r="7" spans="1:7">
      <c r="A7" s="4" t="s">
        <v>333</v>
      </c>
      <c r="E7" s="5" t="n">
        <v>15382</v>
      </c>
    </row>
    <row r="8" spans="1:7">
      <c r="A8" s="4" t="s">
        <v>334</v>
      </c>
      <c r="E8" s="5" t="n">
        <v>341823</v>
      </c>
    </row>
    <row r="9" spans="1:7">
      <c r="A9" s="4" t="s">
        <v>335</v>
      </c>
      <c r="E9" s="7" t="n">
        <v>637027</v>
      </c>
    </row>
    <row r="10" spans="1:7">
      <c r="A10" s="4" t="s">
        <v>336</v>
      </c>
      <c r="E10" s="5" t="n">
        <v>141562</v>
      </c>
    </row>
    <row r="11" spans="1:7">
      <c r="A11" s="4" t="s">
        <v>337</v>
      </c>
      <c r="B11" s="5" t="n">
        <v>0</v>
      </c>
      <c r="E11" s="7" t="n">
        <v>0</v>
      </c>
      <c r="G11" s="5" t="n">
        <v>260000</v>
      </c>
    </row>
    <row r="12" spans="1:7">
      <c r="A12" s="4" t="s">
        <v>338</v>
      </c>
      <c r="E12" s="5" t="n">
        <v>100000</v>
      </c>
    </row>
    <row r="13" spans="1:7">
      <c r="A13" s="4" t="s">
        <v>339</v>
      </c>
      <c r="B13" s="5" t="n">
        <v>2687</v>
      </c>
      <c r="C13" s="7" t="n">
        <v>450000</v>
      </c>
      <c r="D13" s="7" t="n">
        <v>-106857</v>
      </c>
      <c r="E13" s="5" t="n">
        <v>-420513</v>
      </c>
      <c r="F13" s="7" t="n">
        <v>-110625</v>
      </c>
    </row>
    <row r="14" spans="1:7">
      <c r="A14" s="4" t="s">
        <v>340</v>
      </c>
      <c r="B14" s="5" t="n">
        <v>73200</v>
      </c>
      <c r="E14" s="5" t="n">
        <v>73200</v>
      </c>
    </row>
    <row r="15" spans="1:7">
      <c r="A15" s="4" t="s">
        <v>341</v>
      </c>
      <c r="B15" s="5" t="n">
        <v>100000</v>
      </c>
      <c r="E15" s="5" t="n">
        <v>100000</v>
      </c>
      <c r="G15" s="7" t="n">
        <v>100000</v>
      </c>
    </row>
    <row r="16" spans="1:7">
      <c r="A16" s="4" t="s">
        <v>100</v>
      </c>
      <c r="B16" s="7" t="n">
        <v>430000</v>
      </c>
      <c r="E16" s="7" t="n">
        <v>430000</v>
      </c>
    </row>
    <row r="17" spans="1:7">
      <c r="A17" s="4" t="s">
        <v>342</v>
      </c>
    </row>
    <row r="18" spans="1:7">
      <c r="A18" s="3" t="s">
        <v>329</v>
      </c>
    </row>
    <row r="19" spans="1:7">
      <c r="A19" s="4" t="s">
        <v>343</v>
      </c>
      <c r="E19" s="4" t="s">
        <v>344</v>
      </c>
    </row>
    <row r="20" spans="1:7">
      <c r="A20" s="4" t="s">
        <v>101</v>
      </c>
    </row>
    <row r="21" spans="1:7">
      <c r="A21" s="3" t="s">
        <v>329</v>
      </c>
    </row>
    <row r="22" spans="1:7">
      <c r="A22" s="4" t="s">
        <v>339</v>
      </c>
      <c r="E22" s="7" t="n">
        <v>268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82</v>
      </c>
    </row>
    <row r="3" spans="1:3">
      <c r="A3" s="3" t="s">
        <v>346</v>
      </c>
    </row>
    <row r="4" spans="1:3">
      <c r="A4" s="4" t="s">
        <v>347</v>
      </c>
      <c r="B4" s="7" t="n">
        <v>1850</v>
      </c>
      <c r="C4" s="7" t="n">
        <v>46367</v>
      </c>
    </row>
    <row r="5" spans="1:3">
      <c r="A5" s="4" t="s">
        <v>348</v>
      </c>
      <c r="B5" s="5" t="n">
        <v>293223</v>
      </c>
      <c r="C5" s="5" t="n">
        <v>192872</v>
      </c>
    </row>
    <row r="6" spans="1:3">
      <c r="A6" s="3" t="s">
        <v>349</v>
      </c>
    </row>
    <row r="7" spans="1:3">
      <c r="A7" s="4" t="s">
        <v>350</v>
      </c>
      <c r="B7" s="5" t="n">
        <v>0</v>
      </c>
      <c r="C7" s="5" t="n">
        <v>1720425</v>
      </c>
    </row>
    <row r="8" spans="1:3">
      <c r="A8" s="4" t="s">
        <v>351</v>
      </c>
      <c r="B8" s="5" t="n">
        <v>637027</v>
      </c>
    </row>
    <row r="9" spans="1:3">
      <c r="A9" s="4" t="s">
        <v>109</v>
      </c>
    </row>
    <row r="10" spans="1:3">
      <c r="A10" s="3" t="s">
        <v>349</v>
      </c>
    </row>
    <row r="11" spans="1:3">
      <c r="A11" s="4" t="s">
        <v>351</v>
      </c>
      <c r="B11" s="5" t="n">
        <v>0</v>
      </c>
      <c r="C11" s="5" t="n">
        <v>1156100</v>
      </c>
    </row>
    <row r="12" spans="1:3">
      <c r="A12" s="4" t="s">
        <v>352</v>
      </c>
    </row>
    <row r="13" spans="1:3">
      <c r="A13" s="3" t="s">
        <v>349</v>
      </c>
    </row>
    <row r="14" spans="1:3">
      <c r="A14" s="4" t="s">
        <v>351</v>
      </c>
      <c r="B14" s="5" t="n">
        <v>0</v>
      </c>
      <c r="C14" s="5" t="n">
        <v>337086</v>
      </c>
    </row>
    <row r="15" spans="1:3">
      <c r="A15" s="4" t="s">
        <v>353</v>
      </c>
    </row>
    <row r="16" spans="1:3">
      <c r="A16" s="3" t="s">
        <v>349</v>
      </c>
    </row>
    <row r="17" spans="1:3">
      <c r="A17" s="4" t="s">
        <v>351</v>
      </c>
      <c r="B17" s="7" t="n">
        <v>0</v>
      </c>
      <c r="C17" s="7" t="n">
        <v>924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7"/>
  </cols>
  <sheetData>
    <row r="1" spans="1:2">
      <c r="A1" s="1" t="s">
        <v>354</v>
      </c>
      <c r="B1" s="2" t="s">
        <v>1</v>
      </c>
    </row>
    <row r="2" spans="1:2">
      <c r="B2" s="2" t="s">
        <v>355</v>
      </c>
    </row>
    <row r="3" spans="1:2">
      <c r="A3" s="3" t="s">
        <v>356</v>
      </c>
    </row>
    <row r="4" spans="1:2">
      <c r="A4" s="4" t="s">
        <v>357</v>
      </c>
      <c r="B4" s="7" t="n">
        <v>573675</v>
      </c>
    </row>
    <row r="5" spans="1:2">
      <c r="A5" s="4" t="s">
        <v>110</v>
      </c>
    </row>
    <row r="6" spans="1:2">
      <c r="A6" s="3" t="s">
        <v>356</v>
      </c>
    </row>
    <row r="7" spans="1:2">
      <c r="A7" s="4" t="s">
        <v>358</v>
      </c>
      <c r="B7" s="5" t="n">
        <v>85637</v>
      </c>
    </row>
    <row r="8" spans="1:2">
      <c r="A8" s="4" t="s">
        <v>109</v>
      </c>
    </row>
    <row r="9" spans="1:2">
      <c r="A9" s="3" t="s">
        <v>356</v>
      </c>
    </row>
    <row r="10" spans="1:2">
      <c r="A10" s="4" t="s">
        <v>358</v>
      </c>
      <c r="B10" s="5" t="n">
        <v>11516</v>
      </c>
    </row>
    <row r="11" spans="1:2">
      <c r="A11" s="4" t="s">
        <v>352</v>
      </c>
    </row>
    <row r="12" spans="1:2">
      <c r="A12" s="3" t="s">
        <v>356</v>
      </c>
    </row>
    <row r="13" spans="1:2">
      <c r="A13" s="4" t="s">
        <v>357</v>
      </c>
      <c r="B13" s="7" t="n">
        <v>252815</v>
      </c>
    </row>
    <row r="14" spans="1:2">
      <c r="A14" s="4" t="s">
        <v>359</v>
      </c>
      <c r="B14" s="7" t="n">
        <v>84272</v>
      </c>
    </row>
    <row r="15" spans="1:2">
      <c r="A15" s="4" t="s">
        <v>358</v>
      </c>
      <c r="B15" s="5" t="n">
        <v>56184</v>
      </c>
    </row>
    <row r="16" spans="1:2">
      <c r="A16" s="4" t="s">
        <v>360</v>
      </c>
    </row>
    <row r="17" spans="1:2">
      <c r="A17" s="3" t="s">
        <v>356</v>
      </c>
    </row>
    <row r="18" spans="1:2">
      <c r="A18" s="4" t="s">
        <v>357</v>
      </c>
      <c r="B18" s="7" t="n">
        <v>69310</v>
      </c>
    </row>
    <row r="19" spans="1:2">
      <c r="A19" s="4" t="s">
        <v>359</v>
      </c>
      <c r="B19" s="5" t="n">
        <v>23103</v>
      </c>
    </row>
    <row r="20" spans="1:2">
      <c r="A20" s="4" t="s">
        <v>361</v>
      </c>
      <c r="B20" s="7" t="n">
        <v>39366</v>
      </c>
    </row>
    <row r="21" spans="1:2">
      <c r="A21" s="4" t="s">
        <v>358</v>
      </c>
      <c r="B21" s="5" t="n">
        <v>15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2</v>
      </c>
      <c r="B1" s="2" t="s">
        <v>2</v>
      </c>
      <c r="C1" s="2" t="s">
        <v>23</v>
      </c>
    </row>
    <row r="2" spans="1:3">
      <c r="A2" s="3" t="s">
        <v>363</v>
      </c>
    </row>
    <row r="3" spans="1:3">
      <c r="A3" s="4" t="s">
        <v>364</v>
      </c>
      <c r="B3" s="7" t="n">
        <v>405879</v>
      </c>
      <c r="C3" s="7" t="n">
        <v>423670</v>
      </c>
    </row>
    <row r="4" spans="1:3">
      <c r="A4" s="4" t="s">
        <v>365</v>
      </c>
      <c r="B4" s="5" t="n">
        <v>333845</v>
      </c>
      <c r="C4" s="5" t="n">
        <v>485344</v>
      </c>
    </row>
    <row r="5" spans="1:3">
      <c r="A5" s="4" t="s">
        <v>366</v>
      </c>
      <c r="B5" s="5" t="n">
        <v>-37000</v>
      </c>
      <c r="C5" s="5" t="n">
        <v>-37000</v>
      </c>
    </row>
    <row r="6" spans="1:3">
      <c r="A6" s="4" t="s">
        <v>108</v>
      </c>
      <c r="B6" s="7" t="n">
        <v>702724</v>
      </c>
      <c r="C6" s="7" t="n">
        <v>8720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7</v>
      </c>
      <c r="B1" s="2" t="s">
        <v>2</v>
      </c>
      <c r="C1" s="2" t="s">
        <v>23</v>
      </c>
    </row>
    <row r="2" spans="1:3">
      <c r="A2" s="3" t="s">
        <v>363</v>
      </c>
    </row>
    <row r="3" spans="1:3">
      <c r="A3" s="4" t="s">
        <v>368</v>
      </c>
      <c r="B3" s="7" t="n">
        <v>37000</v>
      </c>
      <c r="C3" s="7" t="n">
        <v>3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9</v>
      </c>
      <c r="B1" s="2" t="s">
        <v>2</v>
      </c>
      <c r="C1" s="2" t="s">
        <v>23</v>
      </c>
    </row>
    <row r="2" spans="1:3">
      <c r="A2" s="3" t="s">
        <v>315</v>
      </c>
    </row>
    <row r="3" spans="1:3">
      <c r="A3" s="4" t="s">
        <v>370</v>
      </c>
      <c r="B3" s="7" t="n">
        <v>3455325</v>
      </c>
      <c r="C3" s="7" t="n">
        <v>3469236</v>
      </c>
    </row>
    <row r="4" spans="1:3">
      <c r="A4" s="4" t="s">
        <v>371</v>
      </c>
      <c r="B4" s="5" t="n">
        <v>-3350329</v>
      </c>
      <c r="C4" s="5" t="n">
        <v>-3310257</v>
      </c>
    </row>
    <row r="5" spans="1:3">
      <c r="A5" s="4" t="s">
        <v>108</v>
      </c>
      <c r="B5" s="5" t="n">
        <v>104996</v>
      </c>
      <c r="C5" s="5" t="n">
        <v>158979</v>
      </c>
    </row>
    <row r="6" spans="1:3">
      <c r="A6" s="4" t="s">
        <v>326</v>
      </c>
    </row>
    <row r="7" spans="1:3">
      <c r="A7" s="3" t="s">
        <v>315</v>
      </c>
    </row>
    <row r="8" spans="1:3">
      <c r="A8" s="4" t="s">
        <v>370</v>
      </c>
      <c r="B8" s="5" t="n">
        <v>40288</v>
      </c>
      <c r="C8" s="5" t="n">
        <v>40288</v>
      </c>
    </row>
    <row r="9" spans="1:3">
      <c r="A9" s="4" t="s">
        <v>372</v>
      </c>
    </row>
    <row r="10" spans="1:3">
      <c r="A10" s="3" t="s">
        <v>315</v>
      </c>
    </row>
    <row r="11" spans="1:3">
      <c r="A11" s="4" t="s">
        <v>370</v>
      </c>
      <c r="B11" s="5" t="n">
        <v>3210147</v>
      </c>
      <c r="C11" s="5" t="n">
        <v>3210147</v>
      </c>
    </row>
    <row r="12" spans="1:3">
      <c r="A12" s="4" t="s">
        <v>320</v>
      </c>
    </row>
    <row r="13" spans="1:3">
      <c r="A13" s="3" t="s">
        <v>315</v>
      </c>
    </row>
    <row r="14" spans="1:3">
      <c r="A14" s="4" t="s">
        <v>370</v>
      </c>
      <c r="B14" s="5" t="n">
        <v>122350</v>
      </c>
      <c r="C14" s="5" t="n">
        <v>122350</v>
      </c>
    </row>
    <row r="15" spans="1:3">
      <c r="A15" s="4" t="s">
        <v>325</v>
      </c>
    </row>
    <row r="16" spans="1:3">
      <c r="A16" s="3" t="s">
        <v>315</v>
      </c>
    </row>
    <row r="17" spans="1:3">
      <c r="A17" s="4" t="s">
        <v>370</v>
      </c>
      <c r="B17" s="5" t="n">
        <v>26527</v>
      </c>
      <c r="C17" s="5" t="n">
        <v>40438</v>
      </c>
    </row>
    <row r="18" spans="1:3">
      <c r="A18" s="4" t="s">
        <v>314</v>
      </c>
    </row>
    <row r="19" spans="1:3">
      <c r="A19" s="3" t="s">
        <v>315</v>
      </c>
    </row>
    <row r="20" spans="1:3">
      <c r="A20" s="4" t="s">
        <v>370</v>
      </c>
      <c r="B20" s="7" t="n">
        <v>56013</v>
      </c>
      <c r="C20" s="7" t="n">
        <v>560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73</v>
      </c>
      <c r="B1" s="2" t="s">
        <v>81</v>
      </c>
      <c r="D1" s="2" t="s">
        <v>1</v>
      </c>
    </row>
    <row r="2" spans="1:5">
      <c r="B2" s="2" t="s">
        <v>2</v>
      </c>
      <c r="C2" s="2" t="s">
        <v>82</v>
      </c>
      <c r="D2" s="2" t="s">
        <v>2</v>
      </c>
      <c r="E2" s="2" t="s">
        <v>82</v>
      </c>
    </row>
    <row r="3" spans="1:5">
      <c r="A3" s="3" t="s">
        <v>315</v>
      </c>
    </row>
    <row r="4" spans="1:5">
      <c r="A4" s="4" t="s">
        <v>374</v>
      </c>
      <c r="B4" s="7" t="n">
        <v>17994</v>
      </c>
      <c r="C4" s="7" t="n">
        <v>19566</v>
      </c>
      <c r="D4" s="7" t="n">
        <v>53983</v>
      </c>
      <c r="E4" s="7" t="n">
        <v>585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5</v>
      </c>
      <c r="B1" s="2" t="s">
        <v>2</v>
      </c>
      <c r="C1" s="2" t="s">
        <v>23</v>
      </c>
    </row>
    <row r="2" spans="1:3">
      <c r="A2" s="4" t="s">
        <v>376</v>
      </c>
      <c r="B2" s="7" t="n">
        <v>80000</v>
      </c>
      <c r="C2" s="7" t="n">
        <v>0</v>
      </c>
    </row>
    <row r="3" spans="1:3">
      <c r="A3" s="4" t="s">
        <v>377</v>
      </c>
      <c r="B3" s="5" t="n">
        <v>80690</v>
      </c>
      <c r="C3" s="5" t="n">
        <v>63742</v>
      </c>
    </row>
    <row r="4" spans="1:3">
      <c r="A4" s="4" t="s">
        <v>108</v>
      </c>
      <c r="B4" s="7" t="n">
        <v>160690</v>
      </c>
      <c r="C4" s="7" t="n">
        <v>637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3</v>
      </c>
    </row>
    <row r="2" spans="1:3">
      <c r="A2" s="3" t="s">
        <v>379</v>
      </c>
    </row>
    <row r="3" spans="1:3">
      <c r="A3" s="4" t="s">
        <v>380</v>
      </c>
      <c r="B3" s="7" t="n">
        <v>425680</v>
      </c>
      <c r="C3" s="7" t="n">
        <v>470273</v>
      </c>
    </row>
    <row r="4" spans="1:3">
      <c r="A4" s="4" t="s">
        <v>381</v>
      </c>
      <c r="B4" s="5" t="n">
        <v>150386</v>
      </c>
      <c r="C4" s="5" t="n">
        <v>146449</v>
      </c>
    </row>
    <row r="5" spans="1:3">
      <c r="A5" s="4" t="s">
        <v>382</v>
      </c>
      <c r="B5" s="5" t="n">
        <v>462500</v>
      </c>
      <c r="C5" s="5" t="n">
        <v>372500</v>
      </c>
    </row>
    <row r="6" spans="1:3">
      <c r="A6" s="4" t="s">
        <v>383</v>
      </c>
      <c r="B6" s="5" t="n">
        <v>37936</v>
      </c>
      <c r="C6" s="5" t="n">
        <v>37936</v>
      </c>
    </row>
    <row r="7" spans="1:3">
      <c r="A7" s="4" t="s">
        <v>384</v>
      </c>
      <c r="B7" s="5" t="n">
        <v>92268</v>
      </c>
      <c r="C7" s="5" t="n">
        <v>47144</v>
      </c>
    </row>
    <row r="8" spans="1:3">
      <c r="A8" s="4" t="s">
        <v>385</v>
      </c>
      <c r="B8" s="5" t="n">
        <v>84880</v>
      </c>
      <c r="C8" s="5" t="n">
        <v>60427</v>
      </c>
    </row>
    <row r="9" spans="1:3">
      <c r="A9" s="4" t="s">
        <v>386</v>
      </c>
      <c r="B9" s="7" t="n">
        <v>1253650</v>
      </c>
      <c r="C9" s="7" t="n">
        <v>11347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7</v>
      </c>
      <c r="B1" s="2" t="s">
        <v>2</v>
      </c>
      <c r="C1" s="2" t="s">
        <v>23</v>
      </c>
    </row>
    <row r="2" spans="1:3">
      <c r="A2" s="3" t="s">
        <v>379</v>
      </c>
    </row>
    <row r="3" spans="1:3">
      <c r="A3" s="4" t="s">
        <v>388</v>
      </c>
      <c r="B3" s="7" t="n">
        <v>104644</v>
      </c>
      <c r="C3" s="7" t="n">
        <v>81189</v>
      </c>
    </row>
    <row r="4" spans="1:3">
      <c r="A4" s="4" t="s">
        <v>389</v>
      </c>
    </row>
    <row r="5" spans="1:3">
      <c r="A5" s="3" t="s">
        <v>379</v>
      </c>
    </row>
    <row r="6" spans="1:3">
      <c r="A6" s="4" t="s">
        <v>388</v>
      </c>
      <c r="B6" s="7" t="n">
        <v>1046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8</v>
      </c>
      <c r="B1" s="2" t="s">
        <v>81</v>
      </c>
      <c r="D1" s="2" t="s">
        <v>1</v>
      </c>
    </row>
    <row r="2" spans="1:5">
      <c r="B2" s="2" t="s">
        <v>2</v>
      </c>
      <c r="C2" s="2" t="s">
        <v>82</v>
      </c>
      <c r="D2" s="2" t="s">
        <v>2</v>
      </c>
      <c r="E2" s="2" t="s">
        <v>82</v>
      </c>
    </row>
    <row r="3" spans="1:5">
      <c r="A3" s="4" t="s">
        <v>99</v>
      </c>
      <c r="C3" s="7" t="n">
        <v>140000</v>
      </c>
      <c r="D3" s="7" t="n">
        <v>615602</v>
      </c>
    </row>
    <row r="4" spans="1:5">
      <c r="A4" s="4" t="s">
        <v>100</v>
      </c>
      <c r="B4" s="7" t="n">
        <v>430000</v>
      </c>
      <c r="D4" s="5" t="n">
        <v>430000</v>
      </c>
    </row>
    <row r="5" spans="1:5">
      <c r="A5" s="4" t="s">
        <v>101</v>
      </c>
    </row>
    <row r="6" spans="1:5">
      <c r="A6" s="4" t="s">
        <v>99</v>
      </c>
      <c r="B6" s="7" t="n">
        <v>83852</v>
      </c>
      <c r="C6" s="7" t="n">
        <v>140000</v>
      </c>
      <c r="D6" s="7" t="n">
        <v>615602</v>
      </c>
      <c r="E6" s="7" t="n">
        <v>4754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27</v>
      </c>
    </row>
    <row r="2" spans="1:2">
      <c r="A2" s="4" t="s">
        <v>391</v>
      </c>
    </row>
    <row r="3" spans="1:2">
      <c r="A3" s="3" t="s">
        <v>392</v>
      </c>
    </row>
    <row r="4" spans="1:2">
      <c r="A4" s="4" t="s">
        <v>393</v>
      </c>
      <c r="B4" s="7" t="n">
        <v>67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94</v>
      </c>
      <c r="B1" s="2" t="s">
        <v>2</v>
      </c>
      <c r="C1" s="2" t="s">
        <v>23</v>
      </c>
    </row>
    <row r="2" spans="1:3">
      <c r="A2" s="3" t="s">
        <v>395</v>
      </c>
    </row>
    <row r="3" spans="1:3">
      <c r="A3" s="4" t="s">
        <v>396</v>
      </c>
      <c r="B3" s="7" t="n">
        <v>902505</v>
      </c>
      <c r="C3" s="7" t="n">
        <v>1474129</v>
      </c>
    </row>
    <row r="4" spans="1:3">
      <c r="A4" s="4" t="s">
        <v>397</v>
      </c>
    </row>
    <row r="5" spans="1:3">
      <c r="A5" s="3" t="s">
        <v>395</v>
      </c>
    </row>
    <row r="6" spans="1:3">
      <c r="A6" s="4" t="s">
        <v>396</v>
      </c>
      <c r="B6" s="7" t="n">
        <v>902505</v>
      </c>
      <c r="C6" s="7" t="n">
        <v>14741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398</v>
      </c>
      <c r="B1" s="2" t="s">
        <v>1</v>
      </c>
      <c r="C1" s="2" t="s">
        <v>68</v>
      </c>
    </row>
    <row r="2" spans="1:3">
      <c r="B2" s="2" t="s">
        <v>2</v>
      </c>
      <c r="C2" s="2" t="s">
        <v>23</v>
      </c>
    </row>
    <row r="3" spans="1:3">
      <c r="A3" s="3" t="s">
        <v>395</v>
      </c>
    </row>
    <row r="4" spans="1:3">
      <c r="A4" s="4" t="s">
        <v>399</v>
      </c>
      <c r="B4" s="7" t="n">
        <v>1042429</v>
      </c>
      <c r="C4" s="7" t="n">
        <v>1964496</v>
      </c>
    </row>
    <row r="5" spans="1:3">
      <c r="A5" s="4" t="s">
        <v>400</v>
      </c>
    </row>
    <row r="6" spans="1:3">
      <c r="A6" s="3" t="s">
        <v>395</v>
      </c>
    </row>
    <row r="7" spans="1:3">
      <c r="A7" s="4" t="s">
        <v>399</v>
      </c>
      <c r="B7" s="5" t="n">
        <v>702724</v>
      </c>
      <c r="C7" s="5" t="n">
        <v>872014</v>
      </c>
    </row>
    <row r="8" spans="1:3">
      <c r="A8" s="4" t="s">
        <v>401</v>
      </c>
    </row>
    <row r="9" spans="1:3">
      <c r="A9" s="3" t="s">
        <v>395</v>
      </c>
    </row>
    <row r="10" spans="1:3">
      <c r="A10" s="4" t="s">
        <v>399</v>
      </c>
      <c r="B10" s="7" t="n">
        <v>339705</v>
      </c>
      <c r="C10" s="7" t="n">
        <v>1092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402</v>
      </c>
      <c r="B1" s="2" t="s">
        <v>81</v>
      </c>
      <c r="E1" s="2" t="s">
        <v>1</v>
      </c>
      <c r="G1" s="2" t="s">
        <v>68</v>
      </c>
    </row>
    <row r="2" spans="1:10">
      <c r="B2" s="2" t="s">
        <v>2</v>
      </c>
      <c r="C2" s="2" t="s">
        <v>403</v>
      </c>
      <c r="D2" s="2" t="s">
        <v>82</v>
      </c>
      <c r="E2" s="2" t="s">
        <v>2</v>
      </c>
      <c r="F2" s="2" t="s">
        <v>82</v>
      </c>
      <c r="G2" s="2" t="s">
        <v>23</v>
      </c>
      <c r="H2" s="2" t="s">
        <v>404</v>
      </c>
      <c r="I2" s="2" t="s">
        <v>405</v>
      </c>
      <c r="J2" s="2" t="s">
        <v>406</v>
      </c>
    </row>
    <row r="3" spans="1:10">
      <c r="A3" s="3" t="s">
        <v>395</v>
      </c>
    </row>
    <row r="4" spans="1:10">
      <c r="A4" s="4" t="s">
        <v>407</v>
      </c>
      <c r="C4" s="7" t="n">
        <v>1400000</v>
      </c>
      <c r="G4" s="7" t="n">
        <v>1400000</v>
      </c>
    </row>
    <row r="5" spans="1:10">
      <c r="A5" s="4" t="s">
        <v>408</v>
      </c>
      <c r="C5" s="4" t="s">
        <v>409</v>
      </c>
    </row>
    <row r="6" spans="1:10">
      <c r="A6" s="4" t="s">
        <v>410</v>
      </c>
      <c r="G6" s="4" t="s">
        <v>411</v>
      </c>
    </row>
    <row r="7" spans="1:10">
      <c r="A7" s="4" t="s">
        <v>412</v>
      </c>
    </row>
    <row r="8" spans="1:10">
      <c r="A8" s="3" t="s">
        <v>395</v>
      </c>
    </row>
    <row r="9" spans="1:10">
      <c r="A9" s="4" t="s">
        <v>407</v>
      </c>
      <c r="H9" s="7" t="n">
        <v>140000</v>
      </c>
      <c r="I9" s="7" t="n">
        <v>1150000</v>
      </c>
      <c r="J9" s="7" t="n">
        <v>1500000</v>
      </c>
    </row>
    <row r="10" spans="1:10">
      <c r="A10" s="4" t="s">
        <v>408</v>
      </c>
      <c r="E10" s="4" t="s">
        <v>413</v>
      </c>
    </row>
    <row r="11" spans="1:10">
      <c r="A11" s="4" t="s">
        <v>414</v>
      </c>
      <c r="E11" s="7" t="n">
        <v>1500</v>
      </c>
    </row>
    <row r="12" spans="1:10">
      <c r="A12" s="4" t="s">
        <v>415</v>
      </c>
      <c r="B12" s="7" t="n">
        <v>37344</v>
      </c>
      <c r="D12" s="7" t="n">
        <v>47361</v>
      </c>
      <c r="E12" s="7" t="n">
        <v>124077</v>
      </c>
      <c r="F12" s="7" t="n">
        <v>104849</v>
      </c>
    </row>
    <row r="13" spans="1:10">
      <c r="A13" s="4" t="s">
        <v>416</v>
      </c>
      <c r="B13" s="4" t="s">
        <v>417</v>
      </c>
      <c r="E13" s="4" t="s">
        <v>417</v>
      </c>
      <c r="G13" s="4" t="s">
        <v>418</v>
      </c>
    </row>
    <row r="14" spans="1:10">
      <c r="A14" s="4" t="s">
        <v>419</v>
      </c>
      <c r="B14" s="7" t="n">
        <v>10625</v>
      </c>
      <c r="D14" s="7" t="n">
        <v>11332</v>
      </c>
      <c r="E14" s="7" t="n">
        <v>31875</v>
      </c>
      <c r="F14" s="7" t="n">
        <v>31109</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 customWidth="1" max="7" min="7" width="80"/>
    <col customWidth="1" max="8" min="8" width="14"/>
    <col customWidth="1" max="9" min="9" width="14"/>
  </cols>
  <sheetData>
    <row r="1" spans="1:9">
      <c r="A1" s="1" t="s">
        <v>420</v>
      </c>
      <c r="B1" s="2" t="s">
        <v>421</v>
      </c>
      <c r="E1" s="2" t="s">
        <v>81</v>
      </c>
      <c r="G1" s="2" t="s">
        <v>1</v>
      </c>
    </row>
    <row r="2" spans="1:9">
      <c r="B2" s="2" t="s">
        <v>2</v>
      </c>
      <c r="C2" s="2" t="s">
        <v>328</v>
      </c>
      <c r="D2" s="2" t="s">
        <v>422</v>
      </c>
      <c r="E2" s="2" t="s">
        <v>2</v>
      </c>
      <c r="F2" s="2" t="s">
        <v>82</v>
      </c>
      <c r="G2" s="2" t="s">
        <v>2</v>
      </c>
      <c r="H2" s="2" t="s">
        <v>82</v>
      </c>
      <c r="I2" s="2" t="s">
        <v>23</v>
      </c>
    </row>
    <row r="3" spans="1:9">
      <c r="A3" s="4" t="s">
        <v>423</v>
      </c>
      <c r="G3" s="4" t="s">
        <v>424</v>
      </c>
    </row>
    <row r="4" spans="1:9">
      <c r="A4" s="4" t="s">
        <v>425</v>
      </c>
      <c r="D4" s="4" t="s">
        <v>426</v>
      </c>
    </row>
    <row r="5" spans="1:9">
      <c r="A5" s="4" t="s">
        <v>427</v>
      </c>
      <c r="B5" s="7" t="n">
        <v>725856</v>
      </c>
      <c r="E5" s="7" t="n">
        <v>725856</v>
      </c>
      <c r="G5" s="7" t="n">
        <v>725856</v>
      </c>
      <c r="I5" s="7" t="n">
        <v>0</v>
      </c>
    </row>
    <row r="6" spans="1:9">
      <c r="A6" s="4" t="s">
        <v>428</v>
      </c>
      <c r="E6" s="5" t="n">
        <v>169</v>
      </c>
      <c r="F6" s="7" t="n">
        <v>220</v>
      </c>
      <c r="G6" s="5" t="n">
        <v>468</v>
      </c>
      <c r="H6" s="7" t="n">
        <v>707</v>
      </c>
    </row>
    <row r="7" spans="1:9">
      <c r="A7" s="4" t="s">
        <v>429</v>
      </c>
    </row>
    <row r="8" spans="1:9">
      <c r="A8" s="4" t="s">
        <v>430</v>
      </c>
      <c r="C8" s="7" t="n">
        <v>33900</v>
      </c>
    </row>
    <row r="9" spans="1:9">
      <c r="A9" s="4" t="s">
        <v>427</v>
      </c>
      <c r="B9" s="5" t="n">
        <v>24617</v>
      </c>
      <c r="E9" s="5" t="n">
        <v>24617</v>
      </c>
      <c r="G9" s="5" t="n">
        <v>24617</v>
      </c>
    </row>
    <row r="10" spans="1:9">
      <c r="A10" s="4" t="s">
        <v>431</v>
      </c>
      <c r="C10" s="7" t="n">
        <v>717</v>
      </c>
    </row>
    <row r="11" spans="1:9">
      <c r="A11" s="4" t="s">
        <v>432</v>
      </c>
      <c r="B11" s="5" t="n">
        <v>10000</v>
      </c>
    </row>
    <row r="12" spans="1:9">
      <c r="A12" s="4" t="s">
        <v>433</v>
      </c>
    </row>
    <row r="13" spans="1:9">
      <c r="A13" s="4" t="s">
        <v>425</v>
      </c>
      <c r="C13" s="4" t="s">
        <v>434</v>
      </c>
    </row>
    <row r="14" spans="1:9">
      <c r="A14" s="4" t="s">
        <v>435</v>
      </c>
      <c r="B14" s="7" t="n">
        <v>19444</v>
      </c>
      <c r="E14" s="7" t="n">
        <v>19444</v>
      </c>
      <c r="G14" s="5" t="n">
        <v>19444</v>
      </c>
    </row>
    <row r="15" spans="1:9">
      <c r="A15" s="4" t="s">
        <v>436</v>
      </c>
      <c r="C15" s="7" t="n">
        <v>20000</v>
      </c>
    </row>
    <row r="16" spans="1:9">
      <c r="A16" s="4" t="s">
        <v>428</v>
      </c>
      <c r="G16" s="5" t="n">
        <v>681</v>
      </c>
    </row>
    <row r="17" spans="1:9">
      <c r="A17" s="4" t="s">
        <v>437</v>
      </c>
    </row>
    <row r="18" spans="1:9">
      <c r="A18" s="4" t="s">
        <v>438</v>
      </c>
      <c r="D18" s="7" t="n">
        <v>705000</v>
      </c>
    </row>
    <row r="19" spans="1:9">
      <c r="A19" s="4" t="s">
        <v>439</v>
      </c>
      <c r="D19" s="5" t="n">
        <v>634500</v>
      </c>
    </row>
    <row r="20" spans="1:9">
      <c r="A20" s="4" t="s">
        <v>173</v>
      </c>
      <c r="D20" s="5" t="n">
        <v>70500</v>
      </c>
    </row>
    <row r="21" spans="1:9">
      <c r="A21" s="4" t="s">
        <v>440</v>
      </c>
      <c r="D21" s="5" t="n">
        <v>120000</v>
      </c>
    </row>
    <row r="22" spans="1:9">
      <c r="A22" s="4" t="s">
        <v>441</v>
      </c>
      <c r="D22" s="7" t="n">
        <v>90000</v>
      </c>
    </row>
    <row r="23" spans="1:9">
      <c r="A23" s="4" t="s">
        <v>428</v>
      </c>
      <c r="G23" s="7" t="n">
        <v>23795</v>
      </c>
    </row>
  </sheetData>
  <mergeCells count="4">
    <mergeCell ref="A1:A2"/>
    <mergeCell ref="B1:D1"/>
    <mergeCell ref="E1:F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2</v>
      </c>
      <c r="B1" s="2" t="s">
        <v>2</v>
      </c>
      <c r="C1" s="2" t="s">
        <v>23</v>
      </c>
    </row>
    <row r="2" spans="1:3">
      <c r="A2" s="3" t="s">
        <v>443</v>
      </c>
    </row>
    <row r="3" spans="1:3">
      <c r="A3" s="4" t="s">
        <v>108</v>
      </c>
      <c r="B3" s="7" t="n">
        <v>1217098</v>
      </c>
    </row>
    <row r="4" spans="1:3">
      <c r="A4" s="4" t="s">
        <v>444</v>
      </c>
    </row>
    <row r="5" spans="1:3">
      <c r="A5" s="3" t="s">
        <v>443</v>
      </c>
    </row>
    <row r="6" spans="1:3">
      <c r="A6" s="4" t="s">
        <v>108</v>
      </c>
      <c r="B6" s="5" t="n">
        <v>12295</v>
      </c>
      <c r="C6" s="7" t="n">
        <v>15823</v>
      </c>
    </row>
    <row r="7" spans="1:3">
      <c r="A7" s="4" t="s">
        <v>445</v>
      </c>
      <c r="B7" s="5" t="n">
        <v>-5336</v>
      </c>
      <c r="C7" s="5" t="n">
        <v>-5336</v>
      </c>
    </row>
    <row r="8" spans="1:3">
      <c r="A8" s="4" t="s">
        <v>446</v>
      </c>
      <c r="B8" s="5" t="n">
        <v>6959</v>
      </c>
      <c r="C8" s="5" t="n">
        <v>10487</v>
      </c>
    </row>
    <row r="9" spans="1:3">
      <c r="A9" s="4" t="s">
        <v>447</v>
      </c>
    </row>
    <row r="10" spans="1:3">
      <c r="A10" s="3" t="s">
        <v>443</v>
      </c>
    </row>
    <row r="11" spans="1:3">
      <c r="A11" s="4" t="s">
        <v>108</v>
      </c>
      <c r="B11" s="7" t="n">
        <v>12295</v>
      </c>
      <c r="C11" s="7" t="n">
        <v>158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48</v>
      </c>
      <c r="B1" s="2" t="s">
        <v>1</v>
      </c>
      <c r="C1" s="2" t="s">
        <v>68</v>
      </c>
    </row>
    <row r="2" spans="1:3">
      <c r="B2" s="2" t="s">
        <v>2</v>
      </c>
      <c r="C2" s="2" t="s">
        <v>23</v>
      </c>
    </row>
    <row r="3" spans="1:3">
      <c r="A3" s="3" t="s">
        <v>449</v>
      </c>
    </row>
    <row r="4" spans="1:3">
      <c r="A4" s="4" t="s">
        <v>450</v>
      </c>
      <c r="B4" s="7" t="n">
        <v>20436</v>
      </c>
      <c r="C4" s="7" t="n">
        <v>26721</v>
      </c>
    </row>
    <row r="5" spans="1:3">
      <c r="A5" s="4" t="s">
        <v>451</v>
      </c>
      <c r="B5" s="5" t="n">
        <v>-1071</v>
      </c>
      <c r="C5" s="5" t="n">
        <v>-1855</v>
      </c>
    </row>
    <row r="6" spans="1:3">
      <c r="A6" s="4" t="s">
        <v>452</v>
      </c>
      <c r="B6" s="5" t="n">
        <v>19365</v>
      </c>
      <c r="C6" s="5" t="n">
        <v>24866</v>
      </c>
    </row>
    <row r="7" spans="1:3">
      <c r="A7" s="4" t="s">
        <v>445</v>
      </c>
      <c r="B7" s="5" t="n">
        <v>-8378</v>
      </c>
      <c r="C7" s="5" t="n">
        <v>-8378</v>
      </c>
    </row>
    <row r="8" spans="1:3">
      <c r="A8" s="4" t="s">
        <v>446</v>
      </c>
      <c r="B8" s="7" t="n">
        <v>10987</v>
      </c>
      <c r="C8" s="7" t="n">
        <v>16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3</v>
      </c>
      <c r="B1" s="2" t="s">
        <v>2</v>
      </c>
      <c r="C1" s="2" t="s">
        <v>23</v>
      </c>
    </row>
    <row r="2" spans="1:3">
      <c r="A2" s="4" t="s">
        <v>454</v>
      </c>
      <c r="B2" s="7" t="n">
        <v>1217098</v>
      </c>
    </row>
    <row r="3" spans="1:3">
      <c r="A3" s="4" t="s">
        <v>297</v>
      </c>
    </row>
    <row r="4" spans="1:3">
      <c r="A4" s="4" t="s">
        <v>455</v>
      </c>
      <c r="B4" s="5" t="n">
        <v>300000</v>
      </c>
      <c r="C4" s="7" t="n">
        <v>0</v>
      </c>
    </row>
    <row r="5" spans="1:3">
      <c r="A5" s="4" t="s">
        <v>454</v>
      </c>
      <c r="B5" s="5" t="n">
        <v>300000</v>
      </c>
      <c r="C5" s="5" t="n">
        <v>0</v>
      </c>
    </row>
    <row r="6" spans="1:3">
      <c r="A6" s="4" t="s">
        <v>445</v>
      </c>
      <c r="B6" s="5" t="n">
        <v>0</v>
      </c>
      <c r="C6" s="5" t="n">
        <v>0</v>
      </c>
    </row>
    <row r="7" spans="1:3">
      <c r="A7" s="4" t="s">
        <v>446</v>
      </c>
      <c r="B7" s="7" t="n">
        <v>300000</v>
      </c>
      <c r="C7"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6</v>
      </c>
      <c r="B1" s="2" t="s">
        <v>2</v>
      </c>
      <c r="C1" s="2" t="s">
        <v>23</v>
      </c>
    </row>
    <row r="2" spans="1:3">
      <c r="A2" s="3" t="s">
        <v>457</v>
      </c>
    </row>
    <row r="3" spans="1:3">
      <c r="A3" s="4" t="s">
        <v>458</v>
      </c>
      <c r="B3" s="7" t="n">
        <v>331660</v>
      </c>
      <c r="C3" s="7" t="n">
        <v>40689</v>
      </c>
    </row>
    <row r="4" spans="1:3">
      <c r="A4" s="4" t="s">
        <v>445</v>
      </c>
      <c r="B4" s="5" t="n">
        <v>-13714</v>
      </c>
      <c r="C4" s="5" t="n">
        <v>-13714</v>
      </c>
    </row>
    <row r="5" spans="1:3">
      <c r="A5" s="4" t="s">
        <v>446</v>
      </c>
      <c r="B5" s="7" t="n">
        <v>317946</v>
      </c>
      <c r="C5" s="7" t="n">
        <v>269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80"/>
    <col customWidth="1" max="5" min="5" width="14"/>
    <col customWidth="1" max="6" min="6" width="16"/>
    <col customWidth="1" max="7" min="7" width="14"/>
  </cols>
  <sheetData>
    <row r="1" spans="1:7">
      <c r="A1" s="1" t="s">
        <v>459</v>
      </c>
      <c r="B1" s="2" t="s">
        <v>81</v>
      </c>
      <c r="D1" s="2" t="s">
        <v>1</v>
      </c>
      <c r="F1" s="2" t="s">
        <v>68</v>
      </c>
    </row>
    <row r="2" spans="1:7">
      <c r="B2" s="2" t="s">
        <v>2</v>
      </c>
      <c r="C2" s="2" t="s">
        <v>82</v>
      </c>
      <c r="D2" s="2" t="s">
        <v>2</v>
      </c>
      <c r="E2" s="2" t="s">
        <v>82</v>
      </c>
      <c r="F2" s="2" t="s">
        <v>23</v>
      </c>
      <c r="G2" s="2" t="s">
        <v>422</v>
      </c>
    </row>
    <row r="3" spans="1:7">
      <c r="A3" s="4" t="s">
        <v>428</v>
      </c>
      <c r="B3" s="7" t="n">
        <v>169</v>
      </c>
      <c r="C3" s="7" t="n">
        <v>220</v>
      </c>
      <c r="D3" s="7" t="n">
        <v>468</v>
      </c>
      <c r="E3" s="7" t="n">
        <v>707</v>
      </c>
    </row>
    <row r="4" spans="1:7">
      <c r="A4" s="4" t="s">
        <v>460</v>
      </c>
      <c r="D4" s="4" t="s">
        <v>461</v>
      </c>
    </row>
    <row r="5" spans="1:7">
      <c r="A5" s="4" t="s">
        <v>462</v>
      </c>
      <c r="B5" s="7" t="n">
        <v>255</v>
      </c>
      <c r="C5" s="5" t="n">
        <v>353</v>
      </c>
      <c r="D5" s="7" t="n">
        <v>834</v>
      </c>
      <c r="E5" s="5" t="n">
        <v>1133</v>
      </c>
    </row>
    <row r="6" spans="1:7">
      <c r="A6" s="4" t="s">
        <v>425</v>
      </c>
      <c r="G6" s="4" t="s">
        <v>426</v>
      </c>
    </row>
    <row r="7" spans="1:7">
      <c r="A7" s="4" t="s">
        <v>463</v>
      </c>
    </row>
    <row r="8" spans="1:7">
      <c r="A8" s="4" t="s">
        <v>425</v>
      </c>
      <c r="B8" s="4" t="s">
        <v>464</v>
      </c>
      <c r="D8" s="4" t="s">
        <v>464</v>
      </c>
    </row>
    <row r="9" spans="1:7">
      <c r="A9" s="4" t="s">
        <v>438</v>
      </c>
      <c r="B9" s="7" t="n">
        <v>300000</v>
      </c>
      <c r="D9" s="7" t="n">
        <v>300000</v>
      </c>
    </row>
    <row r="10" spans="1:7">
      <c r="A10" s="4" t="s">
        <v>465</v>
      </c>
      <c r="D10" s="4" t="s">
        <v>466</v>
      </c>
    </row>
    <row r="11" spans="1:7">
      <c r="A11" s="4" t="s">
        <v>467</v>
      </c>
    </row>
    <row r="12" spans="1:7">
      <c r="A12" s="4" t="s">
        <v>468</v>
      </c>
      <c r="D12" s="7" t="n">
        <v>499</v>
      </c>
    </row>
    <row r="13" spans="1:7">
      <c r="A13" s="4" t="s">
        <v>425</v>
      </c>
      <c r="B13" s="4" t="s">
        <v>469</v>
      </c>
      <c r="D13" s="4" t="s">
        <v>469</v>
      </c>
    </row>
    <row r="14" spans="1:7">
      <c r="A14" s="4" t="s">
        <v>470</v>
      </c>
    </row>
    <row r="15" spans="1:7">
      <c r="A15" s="4" t="s">
        <v>471</v>
      </c>
      <c r="B15" s="7" t="n">
        <v>250000</v>
      </c>
      <c r="D15" s="7" t="n">
        <v>250000</v>
      </c>
      <c r="F15" s="7" t="n">
        <v>250000</v>
      </c>
    </row>
    <row r="16" spans="1:7">
      <c r="A16" s="4" t="s">
        <v>472</v>
      </c>
      <c r="D16" s="7" t="n">
        <v>216303</v>
      </c>
      <c r="F16" s="7" t="n">
        <v>218290</v>
      </c>
    </row>
    <row r="17" spans="1:7">
      <c r="A17" s="4" t="s">
        <v>473</v>
      </c>
      <c r="D17" s="4" t="s">
        <v>474</v>
      </c>
      <c r="F17" s="4" t="s">
        <v>474</v>
      </c>
    </row>
    <row r="18" spans="1:7">
      <c r="A18" s="4" t="s">
        <v>428</v>
      </c>
      <c r="B18" s="5" t="n">
        <v>1822</v>
      </c>
      <c r="C18" s="5" t="n">
        <v>1884</v>
      </c>
      <c r="D18" s="7" t="n">
        <v>5491</v>
      </c>
      <c r="E18" s="5" t="n">
        <v>5743</v>
      </c>
    </row>
    <row r="19" spans="1:7">
      <c r="A19" s="4" t="s">
        <v>475</v>
      </c>
    </row>
    <row r="20" spans="1:7">
      <c r="A20" s="4" t="s">
        <v>471</v>
      </c>
      <c r="B20" s="5" t="n">
        <v>150000</v>
      </c>
      <c r="D20" s="5" t="n">
        <v>150000</v>
      </c>
      <c r="F20" s="7" t="n">
        <v>150000</v>
      </c>
    </row>
    <row r="21" spans="1:7">
      <c r="A21" s="4" t="s">
        <v>472</v>
      </c>
      <c r="D21" s="7" t="n">
        <v>95460</v>
      </c>
      <c r="F21" s="7" t="n">
        <v>101003</v>
      </c>
    </row>
    <row r="22" spans="1:7">
      <c r="A22" s="4" t="s">
        <v>473</v>
      </c>
      <c r="D22" s="4" t="s">
        <v>464</v>
      </c>
      <c r="F22" s="4" t="s">
        <v>464</v>
      </c>
    </row>
    <row r="23" spans="1:7">
      <c r="A23" s="4" t="s">
        <v>428</v>
      </c>
      <c r="B23" s="5" t="n">
        <v>726</v>
      </c>
      <c r="C23" s="7" t="n">
        <v>813</v>
      </c>
      <c r="D23" s="7" t="n">
        <v>2224</v>
      </c>
      <c r="E23" s="7" t="n">
        <v>2575</v>
      </c>
    </row>
    <row r="24" spans="1:7">
      <c r="A24" s="4" t="s">
        <v>476</v>
      </c>
    </row>
    <row r="25" spans="1:7">
      <c r="A25" s="4" t="s">
        <v>471</v>
      </c>
      <c r="B25" s="7" t="n">
        <v>250000</v>
      </c>
      <c r="D25" s="7" t="n">
        <v>25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81</v>
      </c>
      <c r="D1" s="2" t="s">
        <v>1</v>
      </c>
    </row>
    <row r="2" spans="1:5">
      <c r="B2" s="2" t="s">
        <v>2</v>
      </c>
      <c r="C2" s="2" t="s">
        <v>82</v>
      </c>
      <c r="D2" s="2" t="s">
        <v>2</v>
      </c>
      <c r="E2" s="2" t="s">
        <v>82</v>
      </c>
    </row>
    <row r="3" spans="1:5">
      <c r="A3" s="4" t="s">
        <v>103</v>
      </c>
      <c r="B3" s="7" t="n">
        <v>-1157868</v>
      </c>
      <c r="C3" s="7" t="n">
        <v>-716876</v>
      </c>
      <c r="D3" s="7" t="n">
        <v>-3317809</v>
      </c>
      <c r="E3" s="7" t="n">
        <v>-829170</v>
      </c>
    </row>
    <row r="4" spans="1:5">
      <c r="A4" s="3" t="s">
        <v>104</v>
      </c>
    </row>
    <row r="5" spans="1:5">
      <c r="A5" s="4" t="s">
        <v>105</v>
      </c>
      <c r="B5" s="5" t="n">
        <v>130000</v>
      </c>
      <c r="C5" s="5" t="n">
        <v>18000</v>
      </c>
      <c r="D5" s="5" t="n">
        <v>476000</v>
      </c>
      <c r="E5" s="5" t="n">
        <v>0</v>
      </c>
    </row>
    <row r="6" spans="1:5">
      <c r="A6" s="4" t="s">
        <v>106</v>
      </c>
      <c r="B6" s="7" t="n">
        <v>-1027868</v>
      </c>
      <c r="C6" s="7" t="n">
        <v>-698876</v>
      </c>
      <c r="D6" s="7" t="n">
        <v>-2841809</v>
      </c>
      <c r="E6" s="7" t="n">
        <v>-82917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3</v>
      </c>
    </row>
    <row r="2" spans="1:3">
      <c r="A2" s="4" t="s">
        <v>478</v>
      </c>
      <c r="B2" s="7" t="n">
        <v>155277</v>
      </c>
      <c r="C2" s="7" t="n">
        <v>2675702</v>
      </c>
    </row>
    <row r="3" spans="1:3">
      <c r="A3" s="4" t="s">
        <v>479</v>
      </c>
      <c r="B3" s="5" t="n">
        <v>-58166</v>
      </c>
      <c r="C3" s="5" t="n">
        <v>-46532</v>
      </c>
    </row>
    <row r="4" spans="1:3">
      <c r="A4" s="4" t="s">
        <v>480</v>
      </c>
      <c r="B4" s="5" t="n">
        <v>97111</v>
      </c>
      <c r="C4" s="5" t="n">
        <v>2629170</v>
      </c>
    </row>
    <row r="5" spans="1:3">
      <c r="A5" s="4" t="s">
        <v>481</v>
      </c>
    </row>
    <row r="6" spans="1:3">
      <c r="A6" s="4" t="s">
        <v>478</v>
      </c>
      <c r="B6" s="5" t="n">
        <v>0</v>
      </c>
      <c r="C6" s="5" t="n">
        <v>2520425</v>
      </c>
    </row>
    <row r="7" spans="1:3">
      <c r="A7" s="4" t="s">
        <v>482</v>
      </c>
    </row>
    <row r="8" spans="1:3">
      <c r="A8" s="4" t="s">
        <v>478</v>
      </c>
      <c r="B8" s="5" t="n">
        <v>73017</v>
      </c>
      <c r="C8" s="5" t="n">
        <v>73017</v>
      </c>
    </row>
    <row r="9" spans="1:3">
      <c r="A9" s="4" t="s">
        <v>483</v>
      </c>
    </row>
    <row r="10" spans="1:3">
      <c r="A10" s="4" t="s">
        <v>478</v>
      </c>
      <c r="B10" s="5" t="n">
        <v>25399</v>
      </c>
      <c r="C10" s="5" t="n">
        <v>25399</v>
      </c>
    </row>
    <row r="11" spans="1:3">
      <c r="A11" s="4" t="s">
        <v>484</v>
      </c>
    </row>
    <row r="12" spans="1:3">
      <c r="A12" s="4" t="s">
        <v>478</v>
      </c>
      <c r="B12" s="7" t="n">
        <v>56861</v>
      </c>
      <c r="C12" s="7" t="n">
        <v>568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23</v>
      </c>
      <c r="D1" s="2" t="s">
        <v>486</v>
      </c>
    </row>
    <row r="2" spans="1:4">
      <c r="A2" s="3" t="s">
        <v>487</v>
      </c>
    </row>
    <row r="3" spans="1:4">
      <c r="A3" s="4" t="s">
        <v>488</v>
      </c>
      <c r="B3" s="7" t="n">
        <v>0</v>
      </c>
      <c r="C3" s="7" t="n">
        <v>2020425</v>
      </c>
    </row>
    <row r="4" spans="1:4">
      <c r="A4" s="4" t="s">
        <v>489</v>
      </c>
    </row>
    <row r="5" spans="1:4">
      <c r="A5" s="3" t="s">
        <v>48</v>
      </c>
    </row>
    <row r="6" spans="1:4">
      <c r="A6" s="4" t="s">
        <v>490</v>
      </c>
      <c r="B6" s="5" t="n">
        <v>0</v>
      </c>
      <c r="C6" s="5" t="n">
        <v>975345</v>
      </c>
      <c r="D6" s="7" t="n">
        <v>155277</v>
      </c>
    </row>
    <row r="7" spans="1:4">
      <c r="A7" s="3" t="s">
        <v>487</v>
      </c>
    </row>
    <row r="8" spans="1:4">
      <c r="A8" s="4" t="s">
        <v>491</v>
      </c>
      <c r="B8" s="7" t="n">
        <v>0</v>
      </c>
      <c r="C8" s="7" t="n">
        <v>10450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80"/>
    <col customWidth="1" max="12" min="12" width="14"/>
    <col customWidth="1" max="13" min="13" width="16"/>
    <col customWidth="1" max="14" min="14" width="14"/>
  </cols>
  <sheetData>
    <row r="1" spans="1:14">
      <c r="A1" s="1" t="s">
        <v>492</v>
      </c>
      <c r="B1" s="2" t="s">
        <v>421</v>
      </c>
      <c r="H1" s="2" t="s">
        <v>81</v>
      </c>
      <c r="K1" s="2" t="s">
        <v>1</v>
      </c>
      <c r="M1" s="2" t="s">
        <v>68</v>
      </c>
    </row>
    <row r="2" spans="1:14">
      <c r="B2" s="2" t="s">
        <v>2</v>
      </c>
      <c r="C2" s="2" t="s">
        <v>493</v>
      </c>
      <c r="D2" s="2" t="s">
        <v>494</v>
      </c>
      <c r="E2" s="2" t="s">
        <v>495</v>
      </c>
      <c r="F2" s="2" t="s">
        <v>496</v>
      </c>
      <c r="G2" s="2" t="s">
        <v>486</v>
      </c>
      <c r="H2" s="2" t="s">
        <v>2</v>
      </c>
      <c r="I2" s="2" t="s">
        <v>328</v>
      </c>
      <c r="J2" s="2" t="s">
        <v>82</v>
      </c>
      <c r="K2" s="2" t="s">
        <v>2</v>
      </c>
      <c r="L2" s="2" t="s">
        <v>82</v>
      </c>
      <c r="M2" s="2" t="s">
        <v>497</v>
      </c>
      <c r="N2" s="2" t="s">
        <v>23</v>
      </c>
    </row>
    <row r="3" spans="1:14">
      <c r="A3" s="4" t="s">
        <v>498</v>
      </c>
      <c r="C3" s="4" t="s">
        <v>499</v>
      </c>
    </row>
    <row r="4" spans="1:14">
      <c r="A4" s="4" t="s">
        <v>500</v>
      </c>
      <c r="C4" s="7" t="n">
        <v>559000</v>
      </c>
    </row>
    <row r="5" spans="1:14">
      <c r="A5" s="4" t="s">
        <v>501</v>
      </c>
      <c r="H5" s="7" t="n">
        <v>3878</v>
      </c>
      <c r="J5" s="7" t="n">
        <v>3878</v>
      </c>
      <c r="K5" s="7" t="n">
        <v>11634</v>
      </c>
      <c r="L5" s="7" t="n">
        <v>11634</v>
      </c>
    </row>
    <row r="6" spans="1:14">
      <c r="A6" s="4" t="s">
        <v>502</v>
      </c>
      <c r="C6" s="7" t="n">
        <v>450000</v>
      </c>
    </row>
    <row r="7" spans="1:14">
      <c r="A7" s="4" t="s">
        <v>503</v>
      </c>
      <c r="I7" s="7" t="n">
        <v>450000</v>
      </c>
    </row>
    <row r="8" spans="1:14">
      <c r="A8" s="4" t="s">
        <v>504</v>
      </c>
      <c r="B8" s="7" t="n">
        <v>59000</v>
      </c>
    </row>
    <row r="9" spans="1:14">
      <c r="A9" s="4" t="s">
        <v>505</v>
      </c>
      <c r="K9" s="4" t="s">
        <v>506</v>
      </c>
    </row>
    <row r="10" spans="1:14">
      <c r="A10" s="4" t="s">
        <v>507</v>
      </c>
      <c r="B10" s="5" t="n">
        <v>1000000</v>
      </c>
      <c r="H10" s="5" t="n">
        <v>1000000</v>
      </c>
      <c r="K10" s="7" t="n">
        <v>1000000</v>
      </c>
      <c r="N10" s="7" t="n">
        <v>0</v>
      </c>
    </row>
    <row r="11" spans="1:14">
      <c r="A11" s="4" t="s">
        <v>508</v>
      </c>
      <c r="K11" s="5" t="n">
        <v>1000000</v>
      </c>
      <c r="L11" s="5" t="n">
        <v>0</v>
      </c>
    </row>
    <row r="12" spans="1:14">
      <c r="A12" s="4" t="s">
        <v>339</v>
      </c>
      <c r="H12" s="5" t="n">
        <v>2687</v>
      </c>
      <c r="I12" s="7" t="n">
        <v>450000</v>
      </c>
      <c r="J12" s="7" t="n">
        <v>-106857</v>
      </c>
      <c r="K12" s="5" t="n">
        <v>-420513</v>
      </c>
      <c r="L12" s="7" t="n">
        <v>-110625</v>
      </c>
    </row>
    <row r="13" spans="1:14">
      <c r="A13" s="4" t="s">
        <v>509</v>
      </c>
      <c r="K13" s="7" t="n">
        <v>450000</v>
      </c>
    </row>
    <row r="14" spans="1:14">
      <c r="A14" s="4" t="s">
        <v>510</v>
      </c>
    </row>
    <row r="15" spans="1:14">
      <c r="A15" s="4" t="s">
        <v>511</v>
      </c>
      <c r="F15" s="7" t="n">
        <v>300000</v>
      </c>
    </row>
    <row r="16" spans="1:14">
      <c r="A16" s="4" t="s">
        <v>512</v>
      </c>
      <c r="M16" s="7" t="n">
        <v>50000</v>
      </c>
    </row>
    <row r="17" spans="1:14">
      <c r="A17" s="4" t="s">
        <v>513</v>
      </c>
    </row>
    <row r="18" spans="1:14">
      <c r="A18" s="4" t="s">
        <v>514</v>
      </c>
      <c r="G18" s="7" t="n">
        <v>100000</v>
      </c>
    </row>
    <row r="19" spans="1:14">
      <c r="A19" s="4" t="s">
        <v>515</v>
      </c>
      <c r="G19" s="7" t="n">
        <v>750000</v>
      </c>
    </row>
    <row r="20" spans="1:14">
      <c r="A20" s="4" t="s">
        <v>516</v>
      </c>
      <c r="G20" s="4" t="s">
        <v>517</v>
      </c>
    </row>
    <row r="21" spans="1:14">
      <c r="A21" s="4" t="s">
        <v>518</v>
      </c>
      <c r="G21" s="7" t="n">
        <v>155277</v>
      </c>
    </row>
    <row r="22" spans="1:14">
      <c r="A22" s="4" t="s">
        <v>519</v>
      </c>
    </row>
    <row r="23" spans="1:14">
      <c r="A23" s="4" t="s">
        <v>520</v>
      </c>
      <c r="K23" s="4" t="s">
        <v>321</v>
      </c>
    </row>
    <row r="24" spans="1:14">
      <c r="A24" s="4" t="s">
        <v>521</v>
      </c>
    </row>
    <row r="25" spans="1:14">
      <c r="A25" s="4" t="s">
        <v>520</v>
      </c>
      <c r="K25" s="4" t="s">
        <v>317</v>
      </c>
    </row>
    <row r="26" spans="1:14">
      <c r="A26" s="4" t="s">
        <v>522</v>
      </c>
    </row>
    <row r="27" spans="1:14">
      <c r="A27" s="4" t="s">
        <v>523</v>
      </c>
      <c r="G27" s="5" t="n">
        <v>650000</v>
      </c>
    </row>
    <row r="28" spans="1:14">
      <c r="A28" s="4" t="s">
        <v>524</v>
      </c>
    </row>
    <row r="29" spans="1:14">
      <c r="A29" s="4" t="s">
        <v>490</v>
      </c>
      <c r="B29" s="5" t="n">
        <v>0</v>
      </c>
      <c r="G29" s="7" t="n">
        <v>155277</v>
      </c>
      <c r="H29" s="5" t="n">
        <v>0</v>
      </c>
      <c r="K29" s="7" t="n">
        <v>0</v>
      </c>
      <c r="N29" s="7" t="n">
        <v>975345</v>
      </c>
    </row>
    <row r="30" spans="1:14">
      <c r="A30" s="4" t="s">
        <v>520</v>
      </c>
      <c r="F30" s="4" t="s">
        <v>525</v>
      </c>
    </row>
    <row r="31" spans="1:14">
      <c r="A31" s="4" t="s">
        <v>504</v>
      </c>
      <c r="K31" s="5" t="n">
        <v>59000</v>
      </c>
    </row>
    <row r="32" spans="1:14">
      <c r="A32" s="4" t="s">
        <v>512</v>
      </c>
      <c r="F32" s="7" t="n">
        <v>50000</v>
      </c>
    </row>
    <row r="33" spans="1:14">
      <c r="A33" s="4" t="s">
        <v>526</v>
      </c>
      <c r="E33" s="7" t="n">
        <v>100000</v>
      </c>
      <c r="K33" s="5" t="n">
        <v>350000</v>
      </c>
    </row>
    <row r="34" spans="1:14">
      <c r="A34" s="4" t="s">
        <v>527</v>
      </c>
      <c r="K34" s="7" t="n">
        <v>2020425</v>
      </c>
    </row>
    <row r="35" spans="1:14">
      <c r="A35" s="4" t="s">
        <v>528</v>
      </c>
      <c r="K35" s="4" t="s">
        <v>529</v>
      </c>
    </row>
    <row r="36" spans="1:14">
      <c r="A36" s="4" t="s">
        <v>507</v>
      </c>
      <c r="B36" s="7" t="n">
        <v>1000000</v>
      </c>
      <c r="D36" s="7" t="n">
        <v>1000000</v>
      </c>
      <c r="H36" s="7" t="n">
        <v>1000000</v>
      </c>
      <c r="K36" s="7" t="n">
        <v>1000000</v>
      </c>
    </row>
    <row r="37" spans="1:14">
      <c r="A37" s="4" t="s">
        <v>508</v>
      </c>
      <c r="D37" s="7" t="n">
        <v>1000000</v>
      </c>
    </row>
    <row r="38" spans="1:14">
      <c r="A38" s="4" t="s">
        <v>530</v>
      </c>
      <c r="K38" s="4" t="s">
        <v>531</v>
      </c>
    </row>
    <row r="39" spans="1:14">
      <c r="A39" s="4" t="s">
        <v>532</v>
      </c>
    </row>
    <row r="40" spans="1:14">
      <c r="A40" s="4" t="s">
        <v>520</v>
      </c>
      <c r="K40" s="4" t="s">
        <v>466</v>
      </c>
    </row>
    <row r="41" spans="1:14">
      <c r="A41" s="4" t="s">
        <v>533</v>
      </c>
    </row>
    <row r="42" spans="1:14">
      <c r="A42" s="4" t="s">
        <v>520</v>
      </c>
      <c r="K42" s="4" t="s">
        <v>317</v>
      </c>
    </row>
    <row r="43" spans="1:14">
      <c r="A43" s="4" t="s">
        <v>534</v>
      </c>
    </row>
    <row r="44" spans="1:14">
      <c r="A44" s="4" t="s">
        <v>535</v>
      </c>
      <c r="C44" s="5" t="n">
        <v>100000</v>
      </c>
    </row>
  </sheetData>
  <mergeCells count="4">
    <mergeCell ref="A1:A2"/>
    <mergeCell ref="B1:G1"/>
    <mergeCell ref="H1:J1"/>
    <mergeCell ref="K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6</v>
      </c>
      <c r="B1" s="2" t="s">
        <v>2</v>
      </c>
      <c r="C1" s="2" t="s">
        <v>23</v>
      </c>
    </row>
    <row r="2" spans="1:3">
      <c r="A2" s="3" t="s">
        <v>537</v>
      </c>
    </row>
    <row r="3" spans="1:3">
      <c r="A3" s="4" t="s">
        <v>108</v>
      </c>
      <c r="B3" s="7" t="n">
        <v>573675</v>
      </c>
      <c r="C3" s="7" t="n">
        <v>395007</v>
      </c>
    </row>
    <row r="4" spans="1:3">
      <c r="A4" s="4" t="s">
        <v>445</v>
      </c>
      <c r="B4" s="5" t="n">
        <v>-393282</v>
      </c>
      <c r="C4" s="5" t="n">
        <v>-137150</v>
      </c>
    </row>
    <row r="5" spans="1:3">
      <c r="A5" s="4" t="s">
        <v>446</v>
      </c>
      <c r="B5" s="5" t="n">
        <v>180394</v>
      </c>
      <c r="C5" s="5" t="n">
        <v>257857</v>
      </c>
    </row>
    <row r="6" spans="1:3">
      <c r="A6" s="4" t="s">
        <v>538</v>
      </c>
    </row>
    <row r="7" spans="1:3">
      <c r="A7" s="3" t="s">
        <v>537</v>
      </c>
    </row>
    <row r="8" spans="1:3">
      <c r="A8" s="4" t="s">
        <v>108</v>
      </c>
      <c r="B8" s="5" t="n">
        <v>70703</v>
      </c>
    </row>
    <row r="9" spans="1:3">
      <c r="A9" s="4" t="s">
        <v>539</v>
      </c>
    </row>
    <row r="10" spans="1:3">
      <c r="A10" s="3" t="s">
        <v>537</v>
      </c>
    </row>
    <row r="11" spans="1:3">
      <c r="A11" s="4" t="s">
        <v>108</v>
      </c>
      <c r="B11" s="5" t="n">
        <v>121462</v>
      </c>
      <c r="C11" s="5" t="n">
        <v>118762</v>
      </c>
    </row>
    <row r="12" spans="1:3">
      <c r="A12" s="4" t="s">
        <v>540</v>
      </c>
    </row>
    <row r="13" spans="1:3">
      <c r="A13" s="3" t="s">
        <v>537</v>
      </c>
    </row>
    <row r="14" spans="1:3">
      <c r="A14" s="4" t="s">
        <v>108</v>
      </c>
      <c r="B14" s="5" t="n">
        <v>24196</v>
      </c>
      <c r="C14" s="5" t="n">
        <v>18754</v>
      </c>
    </row>
    <row r="15" spans="1:3">
      <c r="A15" s="4" t="s">
        <v>541</v>
      </c>
    </row>
    <row r="16" spans="1:3">
      <c r="A16" s="3" t="s">
        <v>537</v>
      </c>
    </row>
    <row r="17" spans="1:3">
      <c r="A17" s="4" t="s">
        <v>108</v>
      </c>
      <c r="B17" s="5" t="n">
        <v>107444</v>
      </c>
      <c r="C17" s="5" t="n">
        <v>105057</v>
      </c>
    </row>
    <row r="18" spans="1:3">
      <c r="A18" s="4" t="s">
        <v>542</v>
      </c>
    </row>
    <row r="19" spans="1:3">
      <c r="A19" s="3" t="s">
        <v>537</v>
      </c>
    </row>
    <row r="20" spans="1:3">
      <c r="A20" s="4" t="s">
        <v>108</v>
      </c>
      <c r="B20" s="5" t="n">
        <v>90438</v>
      </c>
    </row>
    <row r="21" spans="1:3">
      <c r="A21" s="4" t="s">
        <v>543</v>
      </c>
    </row>
    <row r="22" spans="1:3">
      <c r="A22" s="3" t="s">
        <v>537</v>
      </c>
    </row>
    <row r="23" spans="1:3">
      <c r="A23" s="4" t="s">
        <v>108</v>
      </c>
      <c r="B23" s="7" t="n">
        <v>159432</v>
      </c>
      <c r="C23" s="7" t="n">
        <v>1524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5"/>
    <col customWidth="1" max="9" min="9" width="14"/>
    <col customWidth="1" max="10" min="10" width="16"/>
    <col customWidth="1" max="11" min="11" width="14"/>
  </cols>
  <sheetData>
    <row r="1" spans="1:11">
      <c r="A1" s="1" t="s">
        <v>544</v>
      </c>
      <c r="B1" s="2" t="s">
        <v>421</v>
      </c>
      <c r="D1" s="2" t="s">
        <v>81</v>
      </c>
      <c r="G1" s="2" t="s">
        <v>545</v>
      </c>
      <c r="H1" s="2" t="s">
        <v>1</v>
      </c>
      <c r="J1" s="2" t="s">
        <v>68</v>
      </c>
    </row>
    <row r="2" spans="1:11">
      <c r="B2" s="2" t="s">
        <v>546</v>
      </c>
      <c r="C2" s="2" t="s">
        <v>547</v>
      </c>
      <c r="D2" s="2" t="s">
        <v>2</v>
      </c>
      <c r="E2" s="2" t="s">
        <v>328</v>
      </c>
      <c r="F2" s="2" t="s">
        <v>82</v>
      </c>
      <c r="G2" s="2" t="s">
        <v>2</v>
      </c>
      <c r="H2" s="2" t="s">
        <v>2</v>
      </c>
      <c r="I2" s="2" t="s">
        <v>82</v>
      </c>
      <c r="J2" s="2" t="s">
        <v>23</v>
      </c>
      <c r="K2" s="2" t="s">
        <v>497</v>
      </c>
    </row>
    <row r="3" spans="1:11">
      <c r="A3" s="3" t="s">
        <v>537</v>
      </c>
    </row>
    <row r="4" spans="1:11">
      <c r="A4" s="4" t="s">
        <v>548</v>
      </c>
      <c r="D4" s="7" t="n">
        <v>33295</v>
      </c>
      <c r="G4" s="7" t="n">
        <v>33295</v>
      </c>
      <c r="H4" s="7" t="n">
        <v>33295</v>
      </c>
      <c r="J4" s="7" t="n">
        <v>33295</v>
      </c>
    </row>
    <row r="5" spans="1:11">
      <c r="A5" s="4" t="s">
        <v>549</v>
      </c>
      <c r="D5" s="5" t="n">
        <v>5198</v>
      </c>
      <c r="F5" s="7" t="n">
        <v>3014</v>
      </c>
      <c r="H5" s="5" t="n">
        <v>13669</v>
      </c>
      <c r="I5" s="7" t="n">
        <v>15777</v>
      </c>
    </row>
    <row r="6" spans="1:11">
      <c r="A6" s="4" t="s">
        <v>335</v>
      </c>
      <c r="H6" s="5" t="n">
        <v>637027</v>
      </c>
    </row>
    <row r="7" spans="1:11">
      <c r="A7" s="4" t="s">
        <v>550</v>
      </c>
      <c r="H7" s="5" t="n">
        <v>53900</v>
      </c>
      <c r="I7" s="7" t="n">
        <v>0</v>
      </c>
    </row>
    <row r="8" spans="1:11">
      <c r="A8" s="4" t="s">
        <v>551</v>
      </c>
    </row>
    <row r="9" spans="1:11">
      <c r="A9" s="3" t="s">
        <v>537</v>
      </c>
    </row>
    <row r="10" spans="1:11">
      <c r="A10" s="4" t="s">
        <v>552</v>
      </c>
      <c r="J10" s="5" t="n">
        <v>0</v>
      </c>
    </row>
    <row r="11" spans="1:11">
      <c r="A11" s="4" t="s">
        <v>553</v>
      </c>
    </row>
    <row r="12" spans="1:11">
      <c r="A12" s="3" t="s">
        <v>537</v>
      </c>
    </row>
    <row r="13" spans="1:11">
      <c r="A13" s="4" t="s">
        <v>552</v>
      </c>
      <c r="J13" s="7" t="n">
        <v>9000</v>
      </c>
    </row>
    <row r="14" spans="1:11">
      <c r="A14" s="4" t="s">
        <v>538</v>
      </c>
    </row>
    <row r="15" spans="1:11">
      <c r="A15" s="3" t="s">
        <v>537</v>
      </c>
    </row>
    <row r="16" spans="1:11">
      <c r="A16" s="4" t="s">
        <v>554</v>
      </c>
      <c r="E16" s="4" t="s">
        <v>464</v>
      </c>
    </row>
    <row r="17" spans="1:11">
      <c r="A17" s="4" t="s">
        <v>550</v>
      </c>
      <c r="D17" s="5" t="n">
        <v>45000</v>
      </c>
    </row>
    <row r="18" spans="1:11">
      <c r="A18" s="4" t="s">
        <v>555</v>
      </c>
    </row>
    <row r="19" spans="1:11">
      <c r="A19" s="3" t="s">
        <v>537</v>
      </c>
    </row>
    <row r="20" spans="1:11">
      <c r="A20" s="4" t="s">
        <v>548</v>
      </c>
      <c r="D20" s="5" t="n">
        <v>33295</v>
      </c>
      <c r="G20" s="5" t="n">
        <v>33295</v>
      </c>
      <c r="H20" s="5" t="n">
        <v>33295</v>
      </c>
    </row>
    <row r="21" spans="1:11">
      <c r="A21" s="4" t="s">
        <v>556</v>
      </c>
    </row>
    <row r="22" spans="1:11">
      <c r="A22" s="3" t="s">
        <v>537</v>
      </c>
    </row>
    <row r="23" spans="1:11">
      <c r="A23" s="4" t="s">
        <v>468</v>
      </c>
      <c r="H23" s="5" t="n">
        <v>130</v>
      </c>
    </row>
    <row r="24" spans="1:11">
      <c r="A24" s="4" t="s">
        <v>557</v>
      </c>
    </row>
    <row r="25" spans="1:11">
      <c r="A25" s="3" t="s">
        <v>537</v>
      </c>
    </row>
    <row r="26" spans="1:11">
      <c r="A26" s="4" t="s">
        <v>468</v>
      </c>
      <c r="H26" s="7" t="n">
        <v>2715</v>
      </c>
    </row>
    <row r="27" spans="1:11">
      <c r="A27" s="4" t="s">
        <v>554</v>
      </c>
      <c r="H27" s="4" t="s">
        <v>71</v>
      </c>
    </row>
    <row r="28" spans="1:11">
      <c r="A28" s="4" t="s">
        <v>558</v>
      </c>
    </row>
    <row r="29" spans="1:11">
      <c r="A29" s="3" t="s">
        <v>537</v>
      </c>
    </row>
    <row r="30" spans="1:11">
      <c r="A30" s="4" t="s">
        <v>468</v>
      </c>
      <c r="H30" s="7" t="n">
        <v>910</v>
      </c>
    </row>
    <row r="31" spans="1:11">
      <c r="A31" s="4" t="s">
        <v>554</v>
      </c>
      <c r="H31" s="4" t="s">
        <v>464</v>
      </c>
    </row>
    <row r="32" spans="1:11">
      <c r="A32" s="4" t="s">
        <v>559</v>
      </c>
    </row>
    <row r="33" spans="1:11">
      <c r="A33" s="3" t="s">
        <v>537</v>
      </c>
    </row>
    <row r="34" spans="1:11">
      <c r="A34" s="4" t="s">
        <v>468</v>
      </c>
      <c r="H34" s="7" t="n">
        <v>140</v>
      </c>
    </row>
    <row r="35" spans="1:11">
      <c r="A35" s="4" t="s">
        <v>560</v>
      </c>
    </row>
    <row r="36" spans="1:11">
      <c r="A36" s="3" t="s">
        <v>537</v>
      </c>
    </row>
    <row r="37" spans="1:11">
      <c r="A37" s="4" t="s">
        <v>468</v>
      </c>
      <c r="H37" s="5" t="n">
        <v>2750</v>
      </c>
    </row>
    <row r="38" spans="1:11">
      <c r="A38" s="4" t="s">
        <v>561</v>
      </c>
    </row>
    <row r="39" spans="1:11">
      <c r="A39" s="3" t="s">
        <v>537</v>
      </c>
    </row>
    <row r="40" spans="1:11">
      <c r="A40" s="4" t="s">
        <v>468</v>
      </c>
      <c r="H40" s="7" t="n">
        <v>980</v>
      </c>
    </row>
    <row r="41" spans="1:11">
      <c r="A41" s="4" t="s">
        <v>562</v>
      </c>
    </row>
    <row r="42" spans="1:11">
      <c r="A42" s="3" t="s">
        <v>537</v>
      </c>
    </row>
    <row r="43" spans="1:11">
      <c r="A43" s="4" t="s">
        <v>468</v>
      </c>
      <c r="C43" s="7" t="n">
        <v>7600</v>
      </c>
    </row>
    <row r="44" spans="1:11">
      <c r="A44" s="4" t="s">
        <v>554</v>
      </c>
      <c r="C44" s="4" t="s">
        <v>71</v>
      </c>
      <c r="H44" s="4" t="s">
        <v>464</v>
      </c>
    </row>
    <row r="45" spans="1:11">
      <c r="A45" s="4" t="s">
        <v>335</v>
      </c>
      <c r="K45" s="7" t="n">
        <v>170000</v>
      </c>
    </row>
    <row r="46" spans="1:11">
      <c r="A46" s="4" t="s">
        <v>563</v>
      </c>
      <c r="K46" s="5" t="n">
        <v>37778</v>
      </c>
    </row>
    <row r="47" spans="1:11">
      <c r="A47" s="4" t="s">
        <v>540</v>
      </c>
    </row>
    <row r="48" spans="1:11">
      <c r="A48" s="3" t="s">
        <v>537</v>
      </c>
    </row>
    <row r="49" spans="1:11">
      <c r="A49" s="4" t="s">
        <v>468</v>
      </c>
      <c r="B49" s="7" t="n">
        <v>280</v>
      </c>
      <c r="G49" s="7" t="n">
        <v>40</v>
      </c>
      <c r="H49" s="7" t="n">
        <v>875</v>
      </c>
    </row>
    <row r="50" spans="1:11">
      <c r="A50" s="4" t="s">
        <v>554</v>
      </c>
      <c r="B50" s="4" t="s">
        <v>464</v>
      </c>
      <c r="H50" s="4" t="s">
        <v>71</v>
      </c>
    </row>
    <row r="51" spans="1:11">
      <c r="A51" s="4" t="s">
        <v>564</v>
      </c>
      <c r="G51" s="5" t="n">
        <v>4</v>
      </c>
    </row>
    <row r="52" spans="1:11">
      <c r="A52" s="4" t="s">
        <v>550</v>
      </c>
      <c r="D52" s="5" t="n">
        <v>5000</v>
      </c>
    </row>
    <row r="53" spans="1:11">
      <c r="A53" s="4" t="s">
        <v>541</v>
      </c>
    </row>
    <row r="54" spans="1:11">
      <c r="A54" s="3" t="s">
        <v>537</v>
      </c>
    </row>
    <row r="55" spans="1:11">
      <c r="A55" s="4" t="s">
        <v>468</v>
      </c>
      <c r="B55" s="7" t="n">
        <v>840</v>
      </c>
      <c r="G55" s="7" t="n">
        <v>120</v>
      </c>
      <c r="H55" s="7" t="n">
        <v>2425</v>
      </c>
    </row>
    <row r="56" spans="1:11">
      <c r="A56" s="4" t="s">
        <v>554</v>
      </c>
      <c r="B56" s="4" t="s">
        <v>464</v>
      </c>
      <c r="H56" s="4" t="s">
        <v>71</v>
      </c>
    </row>
    <row r="57" spans="1:11">
      <c r="A57" s="4" t="s">
        <v>564</v>
      </c>
      <c r="G57" s="5" t="n">
        <v>4</v>
      </c>
    </row>
    <row r="58" spans="1:11">
      <c r="A58" s="4" t="s">
        <v>542</v>
      </c>
    </row>
    <row r="59" spans="1:11">
      <c r="A59" s="3" t="s">
        <v>537</v>
      </c>
    </row>
    <row r="60" spans="1:11">
      <c r="A60" s="4" t="s">
        <v>550</v>
      </c>
      <c r="D60" s="7" t="n">
        <v>90000</v>
      </c>
    </row>
  </sheetData>
  <mergeCells count="5">
    <mergeCell ref="A1:A2"/>
    <mergeCell ref="B1:C1"/>
    <mergeCell ref="D1:F1"/>
    <mergeCell ref="H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65</v>
      </c>
      <c r="B1" s="2" t="s">
        <v>81</v>
      </c>
      <c r="D1" s="2" t="s">
        <v>1</v>
      </c>
      <c r="F1" s="2" t="s">
        <v>68</v>
      </c>
    </row>
    <row r="2" spans="1:9">
      <c r="B2" s="2" t="s">
        <v>2</v>
      </c>
      <c r="C2" s="2" t="s">
        <v>82</v>
      </c>
      <c r="D2" s="2" t="s">
        <v>2</v>
      </c>
      <c r="E2" s="2" t="s">
        <v>82</v>
      </c>
      <c r="F2" s="2" t="s">
        <v>23</v>
      </c>
      <c r="G2" s="2" t="s">
        <v>566</v>
      </c>
      <c r="H2" s="2" t="s">
        <v>567</v>
      </c>
      <c r="I2" s="2" t="s">
        <v>568</v>
      </c>
    </row>
    <row r="3" spans="1:9">
      <c r="A3" s="3" t="s">
        <v>569</v>
      </c>
    </row>
    <row r="4" spans="1:9">
      <c r="A4" s="4" t="s">
        <v>77</v>
      </c>
      <c r="B4" s="5" t="n">
        <v>20000000</v>
      </c>
      <c r="D4" s="5" t="n">
        <v>20000000</v>
      </c>
      <c r="F4" s="5" t="n">
        <v>20000000</v>
      </c>
      <c r="H4" s="5" t="n">
        <v>20000000</v>
      </c>
    </row>
    <row r="5" spans="1:9">
      <c r="A5" s="4" t="s">
        <v>570</v>
      </c>
      <c r="H5" s="8" t="n">
        <v>0.0001</v>
      </c>
    </row>
    <row r="6" spans="1:9">
      <c r="A6" s="4" t="s">
        <v>73</v>
      </c>
      <c r="B6" s="5" t="n">
        <v>200000</v>
      </c>
      <c r="D6" s="5" t="n">
        <v>200000</v>
      </c>
      <c r="F6" s="5" t="n">
        <v>200000</v>
      </c>
    </row>
    <row r="7" spans="1:9">
      <c r="A7" s="4" t="s">
        <v>72</v>
      </c>
      <c r="B7" s="7" t="n">
        <v>100</v>
      </c>
      <c r="D7" s="7" t="n">
        <v>100</v>
      </c>
      <c r="F7" s="7" t="n">
        <v>100</v>
      </c>
    </row>
    <row r="8" spans="1:9">
      <c r="A8" s="4" t="s">
        <v>70</v>
      </c>
      <c r="D8" s="4" t="s">
        <v>71</v>
      </c>
      <c r="E8" s="4" t="s">
        <v>71</v>
      </c>
      <c r="F8" s="4" t="s">
        <v>71</v>
      </c>
    </row>
    <row r="9" spans="1:9">
      <c r="A9" s="4" t="s">
        <v>75</v>
      </c>
      <c r="B9" s="5" t="n">
        <v>15382</v>
      </c>
      <c r="D9" s="5" t="n">
        <v>15382</v>
      </c>
      <c r="F9" s="5" t="n">
        <v>15382</v>
      </c>
    </row>
    <row r="10" spans="1:9">
      <c r="A10" s="4" t="s">
        <v>78</v>
      </c>
      <c r="B10" s="5" t="n">
        <v>2436485</v>
      </c>
      <c r="D10" s="5" t="n">
        <v>2436485</v>
      </c>
      <c r="F10" s="5" t="n">
        <v>2067040</v>
      </c>
    </row>
    <row r="11" spans="1:9">
      <c r="A11" s="4" t="s">
        <v>74</v>
      </c>
      <c r="B11" s="5" t="n">
        <v>15382</v>
      </c>
      <c r="D11" s="5" t="n">
        <v>15382</v>
      </c>
      <c r="F11" s="5" t="n">
        <v>15382</v>
      </c>
    </row>
    <row r="12" spans="1:9">
      <c r="A12" s="4" t="s">
        <v>357</v>
      </c>
      <c r="D12" s="7" t="n">
        <v>573675</v>
      </c>
    </row>
    <row r="13" spans="1:9">
      <c r="A13" s="4" t="s">
        <v>571</v>
      </c>
      <c r="C13" s="7" t="n">
        <v>140000</v>
      </c>
      <c r="D13" s="5" t="n">
        <v>615602</v>
      </c>
    </row>
    <row r="14" spans="1:9">
      <c r="A14" s="4" t="s">
        <v>572</v>
      </c>
      <c r="I14" s="5" t="n">
        <v>25000</v>
      </c>
    </row>
    <row r="15" spans="1:9">
      <c r="A15" s="4" t="s">
        <v>573</v>
      </c>
      <c r="B15" s="7" t="n">
        <v>1538200</v>
      </c>
      <c r="D15" s="7" t="n">
        <v>1538200</v>
      </c>
      <c r="F15" s="7" t="n">
        <v>1538200</v>
      </c>
    </row>
    <row r="16" spans="1:9">
      <c r="A16" s="4" t="s">
        <v>334</v>
      </c>
      <c r="D16" s="5" t="n">
        <v>341823</v>
      </c>
    </row>
    <row r="17" spans="1:9">
      <c r="A17" s="4" t="s">
        <v>574</v>
      </c>
      <c r="B17" s="7" t="n">
        <v>63352</v>
      </c>
      <c r="D17" s="7" t="n">
        <v>63352</v>
      </c>
    </row>
    <row r="18" spans="1:9">
      <c r="A18" s="4" t="s">
        <v>575</v>
      </c>
      <c r="H18" s="5" t="n">
        <v>22000000</v>
      </c>
    </row>
    <row r="19" spans="1:9">
      <c r="A19" s="4" t="s">
        <v>576</v>
      </c>
    </row>
    <row r="20" spans="1:9">
      <c r="A20" s="3" t="s">
        <v>569</v>
      </c>
    </row>
    <row r="21" spans="1:9">
      <c r="A21" s="4" t="s">
        <v>577</v>
      </c>
      <c r="B21" s="9" t="n">
        <v>4.5</v>
      </c>
      <c r="D21" s="9" t="n">
        <v>4.5</v>
      </c>
    </row>
    <row r="22" spans="1:9">
      <c r="A22" s="4" t="s">
        <v>578</v>
      </c>
      <c r="D22" s="5" t="n">
        <v>14078</v>
      </c>
    </row>
    <row r="23" spans="1:9">
      <c r="A23" s="4" t="s">
        <v>579</v>
      </c>
    </row>
    <row r="24" spans="1:9">
      <c r="A24" s="3" t="s">
        <v>569</v>
      </c>
    </row>
    <row r="25" spans="1:9">
      <c r="A25" s="4" t="s">
        <v>578</v>
      </c>
      <c r="D25" s="5" t="n">
        <v>127484</v>
      </c>
    </row>
    <row r="26" spans="1:9">
      <c r="A26" s="4" t="s">
        <v>580</v>
      </c>
    </row>
    <row r="27" spans="1:9">
      <c r="A27" s="3" t="s">
        <v>569</v>
      </c>
    </row>
    <row r="28" spans="1:9">
      <c r="A28" s="4" t="s">
        <v>572</v>
      </c>
      <c r="G28" s="5" t="n">
        <v>25000</v>
      </c>
    </row>
    <row r="29" spans="1:9">
      <c r="A29" s="4" t="s">
        <v>128</v>
      </c>
    </row>
    <row r="30" spans="1:9">
      <c r="A30" s="3" t="s">
        <v>569</v>
      </c>
    </row>
    <row r="31" spans="1:9">
      <c r="A31" s="4" t="s">
        <v>581</v>
      </c>
      <c r="B31" s="9" t="n">
        <v>2.5</v>
      </c>
      <c r="D31" s="9" t="n">
        <v>2.5</v>
      </c>
    </row>
    <row r="32" spans="1:9">
      <c r="A32" s="4" t="s">
        <v>582</v>
      </c>
      <c r="B32" s="5" t="n">
        <v>144445</v>
      </c>
      <c r="D32" s="5" t="n">
        <v>144445</v>
      </c>
    </row>
    <row r="33" spans="1:9">
      <c r="A33" s="4" t="s">
        <v>583</v>
      </c>
      <c r="B33" s="5" t="n">
        <v>144445</v>
      </c>
      <c r="D33" s="5" t="n">
        <v>144445</v>
      </c>
    </row>
    <row r="34" spans="1:9">
      <c r="A34" s="4" t="s">
        <v>584</v>
      </c>
      <c r="B34" s="7" t="n">
        <v>585000</v>
      </c>
      <c r="D34" s="7" t="n">
        <v>585000</v>
      </c>
    </row>
    <row r="35" spans="1:9">
      <c r="A35" s="4" t="s">
        <v>585</v>
      </c>
      <c r="D35" s="5" t="n">
        <v>65000</v>
      </c>
    </row>
    <row r="36" spans="1:9">
      <c r="A36" s="4" t="s">
        <v>440</v>
      </c>
      <c r="B36" s="5" t="n">
        <v>61200</v>
      </c>
      <c r="D36" s="5" t="n">
        <v>61200</v>
      </c>
    </row>
    <row r="37" spans="1:9">
      <c r="A37" s="4" t="s">
        <v>441</v>
      </c>
      <c r="B37" s="7" t="n">
        <v>50000</v>
      </c>
      <c r="D37" s="7" t="n">
        <v>50000</v>
      </c>
    </row>
    <row r="38" spans="1:9">
      <c r="A38" s="4" t="s">
        <v>586</v>
      </c>
    </row>
    <row r="39" spans="1:9">
      <c r="A39" s="3" t="s">
        <v>569</v>
      </c>
    </row>
    <row r="40" spans="1:9">
      <c r="A40" s="4" t="s">
        <v>587</v>
      </c>
      <c r="B40" s="5" t="n">
        <v>250000</v>
      </c>
      <c r="D40" s="5" t="n">
        <v>250000</v>
      </c>
    </row>
    <row r="41" spans="1:9">
      <c r="A41" s="4" t="s">
        <v>588</v>
      </c>
    </row>
    <row r="42" spans="1:9">
      <c r="A42" s="3" t="s">
        <v>569</v>
      </c>
    </row>
    <row r="43" spans="1:9">
      <c r="A43" s="4" t="s">
        <v>589</v>
      </c>
      <c r="F43" s="5" t="n">
        <v>75000</v>
      </c>
    </row>
    <row r="44" spans="1:9">
      <c r="A44" s="4" t="s">
        <v>590</v>
      </c>
      <c r="F44" s="7" t="n">
        <v>2</v>
      </c>
    </row>
    <row r="45" spans="1:9">
      <c r="A45" s="4" t="s">
        <v>591</v>
      </c>
      <c r="F45" s="4" t="s">
        <v>321</v>
      </c>
    </row>
    <row r="46" spans="1:9">
      <c r="A46" s="4" t="s">
        <v>592</v>
      </c>
    </row>
    <row r="47" spans="1:9">
      <c r="A47" s="3" t="s">
        <v>569</v>
      </c>
    </row>
    <row r="48" spans="1:9">
      <c r="A48" s="4" t="s">
        <v>593</v>
      </c>
      <c r="B48" s="5" t="n">
        <v>25000</v>
      </c>
      <c r="D48" s="5" t="n">
        <v>25000</v>
      </c>
    </row>
    <row r="49" spans="1:9">
      <c r="A49" s="4" t="s">
        <v>594</v>
      </c>
      <c r="B49" s="5" t="n">
        <v>6250</v>
      </c>
      <c r="D49" s="5" t="n">
        <v>6250</v>
      </c>
    </row>
    <row r="50" spans="1:9">
      <c r="A50" s="4" t="s">
        <v>595</v>
      </c>
      <c r="B50" s="5" t="n">
        <v>25000</v>
      </c>
      <c r="D50" s="5" t="n">
        <v>25000</v>
      </c>
    </row>
    <row r="51" spans="1:9">
      <c r="A51" s="4" t="s">
        <v>596</v>
      </c>
      <c r="B51" s="5" t="n">
        <v>6250</v>
      </c>
      <c r="D51" s="5" t="n">
        <v>6250</v>
      </c>
    </row>
    <row r="52" spans="1:9">
      <c r="A52" s="4" t="s">
        <v>597</v>
      </c>
    </row>
    <row r="53" spans="1:9">
      <c r="A53" s="3" t="s">
        <v>569</v>
      </c>
    </row>
    <row r="54" spans="1:9">
      <c r="A54" s="4" t="s">
        <v>78</v>
      </c>
      <c r="B54" s="5" t="n">
        <v>2436485</v>
      </c>
      <c r="D54" s="5" t="n">
        <v>2436485</v>
      </c>
    </row>
    <row r="55" spans="1:9">
      <c r="A55" s="4" t="s">
        <v>110</v>
      </c>
    </row>
    <row r="56" spans="1:9">
      <c r="A56" s="3" t="s">
        <v>569</v>
      </c>
    </row>
    <row r="57" spans="1:9">
      <c r="A57" s="4" t="s">
        <v>598</v>
      </c>
      <c r="D57" s="5" t="n">
        <v>125000</v>
      </c>
    </row>
    <row r="58" spans="1:9">
      <c r="A58" s="4" t="s">
        <v>571</v>
      </c>
      <c r="D58" s="7" t="n">
        <v>13</v>
      </c>
    </row>
    <row r="59" spans="1:9">
      <c r="A59" s="4" t="s">
        <v>599</v>
      </c>
      <c r="D59" s="7" t="n">
        <v>106200</v>
      </c>
    </row>
    <row r="60" spans="1:9">
      <c r="A60" s="4" t="s">
        <v>600</v>
      </c>
      <c r="D60" s="4" t="s">
        <v>601</v>
      </c>
    </row>
    <row r="61" spans="1:9">
      <c r="A61" s="4" t="s">
        <v>602</v>
      </c>
      <c r="B61" s="7" t="n">
        <v>17698</v>
      </c>
      <c r="D61" s="7" t="n">
        <v>53102</v>
      </c>
      <c r="E61" s="7" t="n">
        <v>35400</v>
      </c>
    </row>
    <row r="62" spans="1:9">
      <c r="A62" s="4" t="s">
        <v>603</v>
      </c>
      <c r="D62" s="4" t="s">
        <v>604</v>
      </c>
    </row>
    <row r="63" spans="1:9">
      <c r="A63" s="4" t="s">
        <v>605</v>
      </c>
    </row>
    <row r="64" spans="1:9">
      <c r="A64" s="3" t="s">
        <v>569</v>
      </c>
    </row>
    <row r="65" spans="1:9">
      <c r="A65" s="4" t="s">
        <v>598</v>
      </c>
      <c r="B65" s="5" t="n">
        <v>16667</v>
      </c>
      <c r="D65" s="5" t="n">
        <v>33333</v>
      </c>
    </row>
    <row r="66" spans="1:9">
      <c r="A66" s="4" t="s">
        <v>571</v>
      </c>
      <c r="B66" s="7" t="n">
        <v>75000</v>
      </c>
      <c r="D66" s="7" t="n">
        <v>150000</v>
      </c>
    </row>
    <row r="67" spans="1:9">
      <c r="A67" s="4" t="s">
        <v>606</v>
      </c>
    </row>
    <row r="68" spans="1:9">
      <c r="A68" s="3" t="s">
        <v>569</v>
      </c>
    </row>
    <row r="69" spans="1:9">
      <c r="A69" s="4" t="s">
        <v>598</v>
      </c>
      <c r="C69" s="5" t="n">
        <v>23333</v>
      </c>
      <c r="D69" s="5" t="n">
        <v>91667</v>
      </c>
    </row>
    <row r="70" spans="1:9">
      <c r="A70" s="4" t="s">
        <v>571</v>
      </c>
      <c r="D70" s="7" t="n">
        <v>412500</v>
      </c>
    </row>
    <row r="71" spans="1:9">
      <c r="A71" s="4" t="s">
        <v>109</v>
      </c>
    </row>
    <row r="72" spans="1:9">
      <c r="A72" s="3" t="s">
        <v>569</v>
      </c>
    </row>
    <row r="73" spans="1:9">
      <c r="A73" s="4" t="s">
        <v>72</v>
      </c>
      <c r="B73" s="7" t="n">
        <v>100</v>
      </c>
      <c r="D73" s="7" t="n">
        <v>100</v>
      </c>
    </row>
    <row r="74" spans="1:9">
      <c r="A74" s="4" t="s">
        <v>70</v>
      </c>
      <c r="D74" s="4" t="s">
        <v>71</v>
      </c>
    </row>
    <row r="75" spans="1:9">
      <c r="A75" s="4" t="s">
        <v>607</v>
      </c>
      <c r="B75" s="7" t="n">
        <v>313576</v>
      </c>
      <c r="D75" s="7" t="n">
        <v>313576</v>
      </c>
    </row>
    <row r="76" spans="1:9">
      <c r="A76" s="4" t="s">
        <v>75</v>
      </c>
      <c r="B76" s="5" t="n">
        <v>15382</v>
      </c>
      <c r="D76" s="5" t="n">
        <v>15382</v>
      </c>
    </row>
    <row r="77" spans="1:9">
      <c r="A77" s="4" t="s">
        <v>608</v>
      </c>
    </row>
    <row r="78" spans="1:9">
      <c r="A78" s="3" t="s">
        <v>569</v>
      </c>
    </row>
    <row r="79" spans="1:9">
      <c r="A79" s="4" t="s">
        <v>73</v>
      </c>
      <c r="H79" s="5" t="n">
        <v>200000</v>
      </c>
    </row>
    <row r="80" spans="1:9">
      <c r="A80" s="4" t="s">
        <v>72</v>
      </c>
      <c r="H80" s="7" t="n">
        <v>100</v>
      </c>
    </row>
    <row r="81" spans="1:9">
      <c r="A81" s="4" t="s">
        <v>75</v>
      </c>
      <c r="B81" s="5" t="n">
        <v>15382</v>
      </c>
      <c r="D81" s="5" t="n">
        <v>15382</v>
      </c>
    </row>
    <row r="82" spans="1:9">
      <c r="A82" s="4" t="s">
        <v>609</v>
      </c>
      <c r="B82" s="9" t="n">
        <v>4.5</v>
      </c>
      <c r="D82" s="9" t="n">
        <v>4.5</v>
      </c>
    </row>
    <row r="83" spans="1:9">
      <c r="A83" s="4" t="s">
        <v>573</v>
      </c>
      <c r="B83" s="7" t="n">
        <v>313576</v>
      </c>
      <c r="D83" s="7" t="n">
        <v>313576</v>
      </c>
    </row>
    <row r="84" spans="1:9">
      <c r="A84" s="4" t="s">
        <v>334</v>
      </c>
      <c r="D84" s="5" t="n">
        <v>341823</v>
      </c>
    </row>
    <row r="85" spans="1:9">
      <c r="A85" s="4" t="s">
        <v>610</v>
      </c>
    </row>
    <row r="86" spans="1:9">
      <c r="A86" s="3" t="s">
        <v>569</v>
      </c>
    </row>
    <row r="87" spans="1:9">
      <c r="A87" s="4" t="s">
        <v>611</v>
      </c>
      <c r="B87" s="5" t="n">
        <v>69684</v>
      </c>
      <c r="D87" s="5" t="n">
        <v>69684</v>
      </c>
    </row>
    <row r="88" spans="1:9">
      <c r="A88" s="4" t="s">
        <v>581</v>
      </c>
      <c r="B88" s="9" t="n">
        <v>4.5</v>
      </c>
      <c r="D88" s="9" t="n">
        <v>4.5</v>
      </c>
    </row>
    <row r="89" spans="1:9">
      <c r="A89" s="4" t="s">
        <v>612</v>
      </c>
    </row>
    <row r="90" spans="1:9">
      <c r="A90" s="3" t="s">
        <v>569</v>
      </c>
    </row>
    <row r="91" spans="1:9">
      <c r="A91" s="4" t="s">
        <v>73</v>
      </c>
      <c r="H91" s="5" t="n">
        <v>18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81</v>
      </c>
      <c r="D1" s="2" t="s">
        <v>1</v>
      </c>
    </row>
    <row r="2" spans="1:5">
      <c r="B2" s="2" t="s">
        <v>2</v>
      </c>
      <c r="C2" s="2" t="s">
        <v>82</v>
      </c>
      <c r="D2" s="2" t="s">
        <v>2</v>
      </c>
      <c r="E2" s="2" t="s">
        <v>82</v>
      </c>
    </row>
    <row r="3" spans="1:5">
      <c r="A3" s="3" t="s">
        <v>614</v>
      </c>
    </row>
    <row r="4" spans="1:5">
      <c r="A4" s="4" t="s">
        <v>83</v>
      </c>
      <c r="B4" s="7" t="n">
        <v>1065661</v>
      </c>
      <c r="C4" s="7" t="n">
        <v>1952817</v>
      </c>
      <c r="D4" s="7" t="n">
        <v>3582458</v>
      </c>
      <c r="E4" s="7" t="n">
        <v>7002891</v>
      </c>
    </row>
    <row r="5" spans="1:5">
      <c r="A5" s="4" t="s">
        <v>615</v>
      </c>
    </row>
    <row r="6" spans="1:5">
      <c r="A6" s="3" t="s">
        <v>614</v>
      </c>
    </row>
    <row r="7" spans="1:5">
      <c r="A7" s="4" t="s">
        <v>343</v>
      </c>
      <c r="B7" s="4" t="s">
        <v>616</v>
      </c>
      <c r="C7" s="4" t="s">
        <v>617</v>
      </c>
      <c r="D7" s="4" t="s">
        <v>618</v>
      </c>
      <c r="E7" s="4" t="s">
        <v>619</v>
      </c>
    </row>
    <row r="8" spans="1:5">
      <c r="A8" s="4" t="s">
        <v>620</v>
      </c>
    </row>
    <row r="9" spans="1:5">
      <c r="A9" s="3" t="s">
        <v>614</v>
      </c>
    </row>
    <row r="10" spans="1:5">
      <c r="A10" s="4" t="s">
        <v>83</v>
      </c>
      <c r="B10" s="7" t="n">
        <v>770196</v>
      </c>
      <c r="C10" s="7" t="n">
        <v>1369084</v>
      </c>
      <c r="E10" s="7" t="n">
        <v>3841987</v>
      </c>
    </row>
    <row r="11" spans="1:5">
      <c r="A11" s="4" t="s">
        <v>343</v>
      </c>
      <c r="B11" s="4" t="s">
        <v>621</v>
      </c>
      <c r="C11" s="4" t="s">
        <v>622</v>
      </c>
      <c r="E11" s="4" t="s">
        <v>623</v>
      </c>
    </row>
    <row r="12" spans="1:5">
      <c r="A12" s="4" t="s">
        <v>624</v>
      </c>
      <c r="B12" s="7" t="n">
        <v>169011</v>
      </c>
      <c r="D12" s="7" t="n">
        <v>169011</v>
      </c>
    </row>
    <row r="13" spans="1:5">
      <c r="A13" s="4" t="s">
        <v>625</v>
      </c>
    </row>
    <row r="14" spans="1:5">
      <c r="A14" s="3" t="s">
        <v>614</v>
      </c>
    </row>
    <row r="15" spans="1:5">
      <c r="A15" s="4" t="s">
        <v>83</v>
      </c>
      <c r="D15" s="7" t="n">
        <v>2155541</v>
      </c>
    </row>
    <row r="16" spans="1:5">
      <c r="A16" s="4" t="s">
        <v>343</v>
      </c>
      <c r="D16" s="4" t="s">
        <v>626</v>
      </c>
    </row>
    <row r="17" spans="1:5">
      <c r="A17" s="4" t="s">
        <v>624</v>
      </c>
      <c r="B17" s="7" t="n">
        <v>169011</v>
      </c>
      <c r="D17" s="7" t="n">
        <v>1690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1"/>
  </cols>
  <sheetData>
    <row r="1" spans="1:2">
      <c r="A1" s="1" t="s">
        <v>627</v>
      </c>
      <c r="B1" s="2" t="s">
        <v>127</v>
      </c>
    </row>
    <row r="2" spans="1:2">
      <c r="A2" s="5" t="n">
        <v>2017</v>
      </c>
      <c r="B2" s="7" t="n">
        <v>80224</v>
      </c>
    </row>
    <row r="3" spans="1:2">
      <c r="A3" s="5" t="n">
        <v>2018</v>
      </c>
      <c r="B3" s="5" t="n">
        <v>315383</v>
      </c>
    </row>
    <row r="4" spans="1:2">
      <c r="A4" s="5" t="n">
        <v>2019</v>
      </c>
      <c r="B4" s="5" t="n">
        <v>314051</v>
      </c>
    </row>
    <row r="5" spans="1:2">
      <c r="A5" s="5" t="n">
        <v>2020</v>
      </c>
      <c r="B5" s="5" t="n">
        <v>323351</v>
      </c>
    </row>
    <row r="6" spans="1:2">
      <c r="A6" s="5" t="n">
        <v>2021</v>
      </c>
      <c r="B6" s="5" t="n">
        <v>332890</v>
      </c>
    </row>
    <row r="7" spans="1:2">
      <c r="A7" s="4" t="s">
        <v>628</v>
      </c>
      <c r="B7" s="5" t="n">
        <v>708362</v>
      </c>
    </row>
    <row r="8" spans="1:2">
      <c r="A8" s="4" t="s">
        <v>108</v>
      </c>
      <c r="B8" s="5" t="n">
        <v>2074261</v>
      </c>
    </row>
    <row r="9" spans="1:2">
      <c r="A9" s="4" t="s">
        <v>629</v>
      </c>
    </row>
    <row r="10" spans="1:2">
      <c r="A10" s="5" t="n">
        <v>2017</v>
      </c>
      <c r="B10" s="5" t="n">
        <v>74221</v>
      </c>
    </row>
    <row r="11" spans="1:2">
      <c r="A11" s="5" t="n">
        <v>2018</v>
      </c>
      <c r="B11" s="5" t="n">
        <v>304989</v>
      </c>
    </row>
    <row r="12" spans="1:2">
      <c r="A12" s="5" t="n">
        <v>2019</v>
      </c>
      <c r="B12" s="5" t="n">
        <v>314051</v>
      </c>
    </row>
    <row r="13" spans="1:2">
      <c r="A13" s="5" t="n">
        <v>2020</v>
      </c>
      <c r="B13" s="5" t="n">
        <v>323351</v>
      </c>
    </row>
    <row r="14" spans="1:2">
      <c r="A14" s="5" t="n">
        <v>2021</v>
      </c>
      <c r="B14" s="5" t="n">
        <v>332890</v>
      </c>
    </row>
    <row r="15" spans="1:2">
      <c r="A15" s="4" t="s">
        <v>628</v>
      </c>
      <c r="B15" s="5" t="n">
        <v>708362</v>
      </c>
    </row>
    <row r="16" spans="1:2">
      <c r="A16" s="4" t="s">
        <v>108</v>
      </c>
      <c r="B16" s="5" t="n">
        <v>2057864</v>
      </c>
    </row>
    <row r="17" spans="1:2">
      <c r="A17" s="4" t="s">
        <v>630</v>
      </c>
    </row>
    <row r="18" spans="1:2">
      <c r="A18" s="5" t="n">
        <v>2017</v>
      </c>
      <c r="B18" s="5" t="n">
        <v>6003</v>
      </c>
    </row>
    <row r="19" spans="1:2">
      <c r="A19" s="5" t="n">
        <v>2018</v>
      </c>
      <c r="B19" s="5" t="n">
        <v>10394</v>
      </c>
    </row>
    <row r="20" spans="1:2">
      <c r="A20" s="5" t="n">
        <v>2019</v>
      </c>
      <c r="B20" s="5" t="n">
        <v>0</v>
      </c>
    </row>
    <row r="21" spans="1:2">
      <c r="A21" s="5" t="n">
        <v>2020</v>
      </c>
      <c r="B21" s="5" t="n">
        <v>0</v>
      </c>
    </row>
    <row r="22" spans="1:2">
      <c r="A22" s="5" t="n">
        <v>2021</v>
      </c>
      <c r="B22" s="5" t="n">
        <v>0</v>
      </c>
    </row>
    <row r="23" spans="1:2">
      <c r="A23" s="4" t="s">
        <v>628</v>
      </c>
      <c r="B23" s="5" t="n">
        <v>0</v>
      </c>
    </row>
    <row r="24" spans="1:2">
      <c r="A24" s="4" t="s">
        <v>108</v>
      </c>
      <c r="B24" s="7" t="n">
        <v>163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31</v>
      </c>
      <c r="B1" s="2" t="s">
        <v>2</v>
      </c>
      <c r="C1" s="2" t="s">
        <v>23</v>
      </c>
    </row>
    <row r="2" spans="1:3">
      <c r="A2" s="5" t="n">
        <v>2017</v>
      </c>
      <c r="B2" s="7" t="n">
        <v>439162</v>
      </c>
    </row>
    <row r="3" spans="1:3">
      <c r="A3" s="5" t="n">
        <v>2018</v>
      </c>
      <c r="B3" s="5" t="n">
        <v>161872</v>
      </c>
    </row>
    <row r="4" spans="1:3">
      <c r="A4" s="5" t="n">
        <v>2019</v>
      </c>
      <c r="B4" s="5" t="n">
        <v>338268</v>
      </c>
    </row>
    <row r="5" spans="1:3">
      <c r="A5" s="5" t="n">
        <v>2020</v>
      </c>
      <c r="B5" s="5" t="n">
        <v>66329</v>
      </c>
    </row>
    <row r="6" spans="1:3">
      <c r="A6" s="5" t="n">
        <v>2021</v>
      </c>
      <c r="B6" s="5" t="n">
        <v>32179</v>
      </c>
    </row>
    <row r="7" spans="1:3">
      <c r="A7" s="4" t="s">
        <v>632</v>
      </c>
      <c r="B7" s="5" t="n">
        <v>179288</v>
      </c>
    </row>
    <row r="8" spans="1:3">
      <c r="A8" s="4" t="s">
        <v>108</v>
      </c>
      <c r="B8" s="7" t="n">
        <v>1217098</v>
      </c>
    </row>
    <row r="9" spans="1:3">
      <c r="A9" s="4" t="s">
        <v>633</v>
      </c>
    </row>
    <row r="10" spans="1:3">
      <c r="A10" s="4" t="s">
        <v>634</v>
      </c>
      <c r="B10" s="4" t="s">
        <v>635</v>
      </c>
    </row>
    <row r="11" spans="1:3">
      <c r="A11" s="5" t="n">
        <v>2017</v>
      </c>
      <c r="B11" s="7" t="n">
        <v>390278</v>
      </c>
    </row>
    <row r="12" spans="1:3">
      <c r="A12" s="5" t="n">
        <v>2018</v>
      </c>
      <c r="B12" s="5" t="n">
        <v>84815</v>
      </c>
    </row>
    <row r="13" spans="1:3">
      <c r="A13" s="5" t="n">
        <v>2019</v>
      </c>
      <c r="B13" s="5" t="n">
        <v>63482</v>
      </c>
    </row>
    <row r="14" spans="1:3">
      <c r="A14" s="5" t="n">
        <v>2020</v>
      </c>
      <c r="B14" s="5" t="n">
        <v>35100</v>
      </c>
    </row>
    <row r="15" spans="1:3">
      <c r="A15" s="5" t="n">
        <v>2021</v>
      </c>
      <c r="B15" s="5" t="n">
        <v>0</v>
      </c>
    </row>
    <row r="16" spans="1:3">
      <c r="A16" s="4" t="s">
        <v>632</v>
      </c>
      <c r="B16" s="5" t="n">
        <v>0</v>
      </c>
    </row>
    <row r="17" spans="1:3">
      <c r="A17" s="4" t="s">
        <v>108</v>
      </c>
      <c r="B17" s="7" t="n">
        <v>573675</v>
      </c>
    </row>
    <row r="18" spans="1:3">
      <c r="A18" s="4" t="s">
        <v>636</v>
      </c>
    </row>
    <row r="19" spans="1:3">
      <c r="A19" s="4" t="s">
        <v>634</v>
      </c>
      <c r="B19" s="4" t="s">
        <v>637</v>
      </c>
    </row>
    <row r="20" spans="1:3">
      <c r="A20" s="5" t="n">
        <v>2017</v>
      </c>
      <c r="B20" s="7" t="n">
        <v>11509</v>
      </c>
    </row>
    <row r="21" spans="1:3">
      <c r="A21" s="5" t="n">
        <v>2018</v>
      </c>
      <c r="B21" s="5" t="n">
        <v>10552</v>
      </c>
    </row>
    <row r="22" spans="1:3">
      <c r="A22" s="5" t="n">
        <v>2019</v>
      </c>
      <c r="B22" s="5" t="n">
        <v>9599</v>
      </c>
    </row>
    <row r="23" spans="1:3">
      <c r="A23" s="5" t="n">
        <v>2020</v>
      </c>
      <c r="B23" s="5" t="n">
        <v>0</v>
      </c>
    </row>
    <row r="24" spans="1:3">
      <c r="A24" s="5" t="n">
        <v>2021</v>
      </c>
      <c r="B24" s="5" t="n">
        <v>0</v>
      </c>
    </row>
    <row r="25" spans="1:3">
      <c r="A25" s="4" t="s">
        <v>632</v>
      </c>
      <c r="B25" s="5" t="n">
        <v>0</v>
      </c>
    </row>
    <row r="26" spans="1:3">
      <c r="A26" s="4" t="s">
        <v>108</v>
      </c>
      <c r="B26" s="7" t="n">
        <v>31660</v>
      </c>
    </row>
    <row r="27" spans="1:3">
      <c r="A27" s="4" t="s">
        <v>638</v>
      </c>
    </row>
    <row r="28" spans="1:3">
      <c r="A28" s="4" t="s">
        <v>634</v>
      </c>
      <c r="B28" s="4" t="s">
        <v>639</v>
      </c>
    </row>
    <row r="29" spans="1:3">
      <c r="A29" s="5" t="n">
        <v>2017</v>
      </c>
      <c r="B29" s="7" t="n">
        <v>37375</v>
      </c>
    </row>
    <row r="30" spans="1:3">
      <c r="A30" s="5" t="n">
        <v>2018</v>
      </c>
      <c r="B30" s="5" t="n">
        <v>39509</v>
      </c>
    </row>
    <row r="31" spans="1:3">
      <c r="A31" s="5" t="n">
        <v>2019</v>
      </c>
      <c r="B31" s="5" t="n">
        <v>234879</v>
      </c>
    </row>
    <row r="32" spans="1:3">
      <c r="A32" s="5" t="n">
        <v>2020</v>
      </c>
      <c r="B32" s="5" t="n">
        <v>0</v>
      </c>
    </row>
    <row r="33" spans="1:3">
      <c r="A33" s="5" t="n">
        <v>2021</v>
      </c>
      <c r="B33" s="5" t="n">
        <v>0</v>
      </c>
    </row>
    <row r="34" spans="1:3">
      <c r="A34" s="4" t="s">
        <v>632</v>
      </c>
      <c r="B34" s="5" t="n">
        <v>0</v>
      </c>
    </row>
    <row r="35" spans="1:3">
      <c r="A35" s="4" t="s">
        <v>108</v>
      </c>
      <c r="B35" s="7" t="n">
        <v>311763</v>
      </c>
    </row>
    <row r="36" spans="1:3">
      <c r="A36" s="4" t="s">
        <v>640</v>
      </c>
    </row>
    <row r="37" spans="1:3">
      <c r="A37" s="4" t="s">
        <v>634</v>
      </c>
      <c r="B37" s="4" t="s">
        <v>464</v>
      </c>
    </row>
    <row r="38" spans="1:3">
      <c r="A38" s="5" t="n">
        <v>2017</v>
      </c>
      <c r="B38" s="7" t="n">
        <v>0</v>
      </c>
    </row>
    <row r="39" spans="1:3">
      <c r="A39" s="5" t="n">
        <v>2018</v>
      </c>
      <c r="B39" s="5" t="n">
        <v>26996</v>
      </c>
    </row>
    <row r="40" spans="1:3">
      <c r="A40" s="5" t="n">
        <v>2019</v>
      </c>
      <c r="B40" s="5" t="n">
        <v>30308</v>
      </c>
    </row>
    <row r="41" spans="1:3">
      <c r="A41" s="5" t="n">
        <v>2020</v>
      </c>
      <c r="B41" s="5" t="n">
        <v>31229</v>
      </c>
    </row>
    <row r="42" spans="1:3">
      <c r="A42" s="5" t="n">
        <v>2021</v>
      </c>
      <c r="B42" s="5" t="n">
        <v>32179</v>
      </c>
    </row>
    <row r="43" spans="1:3">
      <c r="A43" s="4" t="s">
        <v>632</v>
      </c>
      <c r="B43" s="5" t="n">
        <v>179288</v>
      </c>
    </row>
    <row r="44" spans="1:3">
      <c r="A44" s="4" t="s">
        <v>108</v>
      </c>
      <c r="B44" s="7" t="n">
        <v>300000</v>
      </c>
      <c r="C44"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7"/>
    <col customWidth="1" max="5" min="5" width="21"/>
    <col customWidth="1" max="6" min="6" width="21"/>
    <col customWidth="1" max="7" min="7" width="22"/>
    <col customWidth="1" max="8" min="8" width="21"/>
    <col customWidth="1" max="9" min="9" width="21"/>
    <col customWidth="1" max="10" min="10" width="21"/>
  </cols>
  <sheetData>
    <row r="1" spans="1:10">
      <c r="A1" s="1" t="s">
        <v>641</v>
      </c>
      <c r="B1" s="2" t="s">
        <v>642</v>
      </c>
      <c r="C1" s="2" t="s">
        <v>355</v>
      </c>
      <c r="D1" s="2" t="s">
        <v>643</v>
      </c>
      <c r="E1" s="2" t="s">
        <v>644</v>
      </c>
      <c r="F1" s="2" t="s">
        <v>645</v>
      </c>
      <c r="G1" s="2" t="s">
        <v>646</v>
      </c>
      <c r="H1" s="2" t="s">
        <v>647</v>
      </c>
      <c r="I1" s="2" t="s">
        <v>648</v>
      </c>
      <c r="J1" s="2" t="s">
        <v>649</v>
      </c>
    </row>
    <row r="2" spans="1:10">
      <c r="A2" s="3" t="s">
        <v>650</v>
      </c>
    </row>
    <row r="3" spans="1:10">
      <c r="A3" s="4" t="s">
        <v>651</v>
      </c>
      <c r="C3" s="7" t="n">
        <v>6003</v>
      </c>
    </row>
    <row r="4" spans="1:10">
      <c r="A4" s="4" t="s">
        <v>652</v>
      </c>
      <c r="C4" s="5" t="n">
        <v>1000000</v>
      </c>
    </row>
    <row r="5" spans="1:10">
      <c r="A5" s="4" t="s">
        <v>504</v>
      </c>
      <c r="C5" s="7" t="n">
        <v>59000</v>
      </c>
    </row>
    <row r="6" spans="1:10">
      <c r="A6" s="4" t="s">
        <v>653</v>
      </c>
      <c r="C6" s="4" t="s">
        <v>654</v>
      </c>
    </row>
    <row r="7" spans="1:10">
      <c r="A7" s="4" t="s">
        <v>655</v>
      </c>
    </row>
    <row r="8" spans="1:10">
      <c r="A8" s="3" t="s">
        <v>650</v>
      </c>
    </row>
    <row r="9" spans="1:10">
      <c r="A9" s="4" t="s">
        <v>656</v>
      </c>
      <c r="J9" s="7" t="n">
        <v>250000</v>
      </c>
    </row>
    <row r="10" spans="1:10">
      <c r="A10" s="4" t="s">
        <v>657</v>
      </c>
    </row>
    <row r="11" spans="1:10">
      <c r="A11" s="3" t="s">
        <v>650</v>
      </c>
    </row>
    <row r="12" spans="1:10">
      <c r="A12" s="4" t="s">
        <v>656</v>
      </c>
      <c r="J12" s="5" t="n">
        <v>225000</v>
      </c>
    </row>
    <row r="13" spans="1:10">
      <c r="A13" s="4" t="s">
        <v>658</v>
      </c>
      <c r="C13" s="7" t="n">
        <v>63352</v>
      </c>
      <c r="F13" s="7" t="n">
        <v>80000</v>
      </c>
    </row>
    <row r="14" spans="1:10">
      <c r="A14" s="4" t="s">
        <v>659</v>
      </c>
    </row>
    <row r="15" spans="1:10">
      <c r="A15" s="3" t="s">
        <v>650</v>
      </c>
    </row>
    <row r="16" spans="1:10">
      <c r="A16" s="4" t="s">
        <v>656</v>
      </c>
      <c r="J16" s="5" t="n">
        <v>160000</v>
      </c>
    </row>
    <row r="17" spans="1:10">
      <c r="A17" s="4" t="s">
        <v>660</v>
      </c>
    </row>
    <row r="18" spans="1:10">
      <c r="A18" s="3" t="s">
        <v>650</v>
      </c>
    </row>
    <row r="19" spans="1:10">
      <c r="A19" s="4" t="s">
        <v>656</v>
      </c>
      <c r="J19" s="7" t="n">
        <v>150000</v>
      </c>
    </row>
    <row r="20" spans="1:10">
      <c r="A20" s="4" t="s">
        <v>661</v>
      </c>
    </row>
    <row r="21" spans="1:10">
      <c r="A21" s="3" t="s">
        <v>650</v>
      </c>
    </row>
    <row r="22" spans="1:10">
      <c r="A22" s="4" t="s">
        <v>656</v>
      </c>
      <c r="I22" s="7" t="n">
        <v>175000</v>
      </c>
    </row>
    <row r="23" spans="1:10">
      <c r="A23" s="4" t="s">
        <v>662</v>
      </c>
    </row>
    <row r="24" spans="1:10">
      <c r="A24" s="3" t="s">
        <v>650</v>
      </c>
    </row>
    <row r="25" spans="1:10">
      <c r="A25" s="4" t="s">
        <v>656</v>
      </c>
      <c r="I25" s="5" t="n">
        <v>165000</v>
      </c>
    </row>
    <row r="26" spans="1:10">
      <c r="A26" s="4" t="s">
        <v>663</v>
      </c>
    </row>
    <row r="27" spans="1:10">
      <c r="A27" s="3" t="s">
        <v>650</v>
      </c>
    </row>
    <row r="28" spans="1:10">
      <c r="A28" s="4" t="s">
        <v>656</v>
      </c>
      <c r="I28" s="7" t="n">
        <v>192000</v>
      </c>
    </row>
    <row r="29" spans="1:10">
      <c r="A29" s="4" t="s">
        <v>664</v>
      </c>
    </row>
    <row r="30" spans="1:10">
      <c r="A30" s="3" t="s">
        <v>650</v>
      </c>
    </row>
    <row r="31" spans="1:10">
      <c r="A31" s="4" t="s">
        <v>665</v>
      </c>
      <c r="D31" s="7" t="n">
        <v>75000</v>
      </c>
    </row>
    <row r="32" spans="1:10">
      <c r="A32" s="4" t="s">
        <v>666</v>
      </c>
    </row>
    <row r="33" spans="1:10">
      <c r="A33" s="3" t="s">
        <v>650</v>
      </c>
    </row>
    <row r="34" spans="1:10">
      <c r="A34" s="4" t="s">
        <v>665</v>
      </c>
      <c r="B34" s="7" t="n">
        <v>190000</v>
      </c>
    </row>
    <row r="35" spans="1:10">
      <c r="A35" s="4" t="s">
        <v>667</v>
      </c>
      <c r="B35" s="7" t="n">
        <v>30000</v>
      </c>
    </row>
    <row r="36" spans="1:10">
      <c r="A36" s="4" t="s">
        <v>668</v>
      </c>
    </row>
    <row r="37" spans="1:10">
      <c r="A37" s="3" t="s">
        <v>650</v>
      </c>
    </row>
    <row r="38" spans="1:10">
      <c r="A38" s="4" t="s">
        <v>669</v>
      </c>
      <c r="B38" s="5" t="n">
        <v>11667</v>
      </c>
    </row>
    <row r="39" spans="1:10">
      <c r="A39" s="4" t="s">
        <v>670</v>
      </c>
    </row>
    <row r="40" spans="1:10">
      <c r="A40" s="3" t="s">
        <v>650</v>
      </c>
    </row>
    <row r="41" spans="1:10">
      <c r="A41" s="4" t="s">
        <v>665</v>
      </c>
      <c r="D41" s="5" t="n">
        <v>235000</v>
      </c>
    </row>
    <row r="42" spans="1:10">
      <c r="A42" s="4" t="s">
        <v>667</v>
      </c>
      <c r="D42" s="7" t="n">
        <v>30000</v>
      </c>
    </row>
    <row r="43" spans="1:10">
      <c r="A43" s="4" t="s">
        <v>671</v>
      </c>
    </row>
    <row r="44" spans="1:10">
      <c r="A44" s="3" t="s">
        <v>650</v>
      </c>
    </row>
    <row r="45" spans="1:10">
      <c r="A45" s="4" t="s">
        <v>669</v>
      </c>
      <c r="D45" s="5" t="n">
        <v>25000</v>
      </c>
    </row>
    <row r="46" spans="1:10">
      <c r="A46" s="4" t="s">
        <v>672</v>
      </c>
    </row>
    <row r="47" spans="1:10">
      <c r="A47" s="3" t="s">
        <v>650</v>
      </c>
    </row>
    <row r="48" spans="1:10">
      <c r="A48" s="4" t="s">
        <v>665</v>
      </c>
      <c r="D48" s="7" t="n">
        <v>295000</v>
      </c>
    </row>
    <row r="49" spans="1:10">
      <c r="A49" s="4" t="s">
        <v>667</v>
      </c>
      <c r="D49" s="7" t="n">
        <v>75000</v>
      </c>
    </row>
    <row r="50" spans="1:10">
      <c r="A50" s="4" t="s">
        <v>673</v>
      </c>
    </row>
    <row r="51" spans="1:10">
      <c r="A51" s="3" t="s">
        <v>650</v>
      </c>
    </row>
    <row r="52" spans="1:10">
      <c r="A52" s="4" t="s">
        <v>669</v>
      </c>
      <c r="D52" s="5" t="n">
        <v>33333</v>
      </c>
    </row>
    <row r="53" spans="1:10">
      <c r="A53" s="4" t="s">
        <v>592</v>
      </c>
    </row>
    <row r="54" spans="1:10">
      <c r="A54" s="3" t="s">
        <v>650</v>
      </c>
    </row>
    <row r="55" spans="1:10">
      <c r="A55" s="4" t="s">
        <v>674</v>
      </c>
      <c r="C55" s="5" t="n">
        <v>25000</v>
      </c>
    </row>
    <row r="56" spans="1:10">
      <c r="A56" s="4" t="s">
        <v>675</v>
      </c>
      <c r="C56" s="5" t="n">
        <v>6250</v>
      </c>
    </row>
    <row r="57" spans="1:10">
      <c r="A57" s="4" t="s">
        <v>676</v>
      </c>
      <c r="C57" s="5" t="n">
        <v>6250</v>
      </c>
    </row>
    <row r="58" spans="1:10">
      <c r="A58" s="4" t="s">
        <v>677</v>
      </c>
    </row>
    <row r="59" spans="1:10">
      <c r="A59" s="3" t="s">
        <v>650</v>
      </c>
    </row>
    <row r="60" spans="1:10">
      <c r="A60" s="4" t="s">
        <v>678</v>
      </c>
      <c r="F60" s="7" t="n">
        <v>18400</v>
      </c>
    </row>
    <row r="61" spans="1:10">
      <c r="A61" s="4" t="s">
        <v>679</v>
      </c>
    </row>
    <row r="62" spans="1:10">
      <c r="A62" s="3" t="s">
        <v>650</v>
      </c>
    </row>
    <row r="63" spans="1:10">
      <c r="A63" s="4" t="s">
        <v>678</v>
      </c>
      <c r="E63" s="7" t="n">
        <v>24740</v>
      </c>
    </row>
    <row r="64" spans="1:10">
      <c r="A64" s="4" t="s">
        <v>680</v>
      </c>
    </row>
    <row r="65" spans="1:10">
      <c r="A65" s="3" t="s">
        <v>650</v>
      </c>
    </row>
    <row r="66" spans="1:10">
      <c r="A66" s="4" t="s">
        <v>681</v>
      </c>
      <c r="H66" s="7" t="n">
        <v>148442</v>
      </c>
    </row>
    <row r="67" spans="1:10">
      <c r="A67" s="4" t="s">
        <v>682</v>
      </c>
    </row>
    <row r="68" spans="1:10">
      <c r="A68" s="3" t="s">
        <v>650</v>
      </c>
    </row>
    <row r="69" spans="1:10">
      <c r="A69" s="4" t="s">
        <v>683</v>
      </c>
      <c r="G69" s="5" t="n">
        <v>15000</v>
      </c>
    </row>
    <row r="70" spans="1:10">
      <c r="A70" s="4" t="s">
        <v>684</v>
      </c>
      <c r="G70" s="7" t="n">
        <v>15000</v>
      </c>
    </row>
    <row r="71" spans="1:10">
      <c r="A71" s="4" t="s">
        <v>685</v>
      </c>
      <c r="G71" s="4" t="s">
        <v>464</v>
      </c>
    </row>
    <row r="72" spans="1:10">
      <c r="A72" s="4" t="s">
        <v>686</v>
      </c>
      <c r="G72" s="4" t="s">
        <v>3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48"/>
    <col customWidth="1" max="7" min="7" width="29"/>
  </cols>
  <sheetData>
    <row r="1" spans="1:7">
      <c r="A1" s="1" t="s">
        <v>107</v>
      </c>
      <c r="B1" s="2" t="s">
        <v>108</v>
      </c>
      <c r="C1" s="2" t="s">
        <v>109</v>
      </c>
      <c r="D1" s="2" t="s">
        <v>110</v>
      </c>
      <c r="E1" s="2" t="s">
        <v>111</v>
      </c>
      <c r="F1" s="2" t="s">
        <v>112</v>
      </c>
      <c r="G1" s="2" t="s">
        <v>113</v>
      </c>
    </row>
    <row r="2" spans="1:7">
      <c r="A2" s="4" t="s">
        <v>114</v>
      </c>
      <c r="B2" s="7" t="n">
        <v>-602207</v>
      </c>
      <c r="C2" s="7" t="n">
        <v>1538200</v>
      </c>
      <c r="D2" s="7" t="n">
        <v>207</v>
      </c>
      <c r="E2" s="7" t="n">
        <v>11799037</v>
      </c>
      <c r="F2" s="7" t="n">
        <v>0</v>
      </c>
      <c r="G2" s="7" t="n">
        <v>-13939651</v>
      </c>
    </row>
    <row r="3" spans="1:7">
      <c r="A3" s="4" t="s">
        <v>115</v>
      </c>
      <c r="C3" s="5" t="n">
        <v>15382</v>
      </c>
      <c r="D3" s="5" t="n">
        <v>2067040</v>
      </c>
    </row>
    <row r="4" spans="1:7">
      <c r="A4" s="4" t="s">
        <v>116</v>
      </c>
      <c r="B4" s="5" t="n">
        <v>615602</v>
      </c>
      <c r="D4" s="7" t="n">
        <v>13</v>
      </c>
      <c r="E4" s="5" t="n">
        <v>615589</v>
      </c>
    </row>
    <row r="5" spans="1:7">
      <c r="A5" s="4" t="s">
        <v>117</v>
      </c>
      <c r="D5" s="5" t="n">
        <v>125000</v>
      </c>
    </row>
    <row r="6" spans="1:7">
      <c r="A6" s="4" t="s">
        <v>118</v>
      </c>
      <c r="B6" s="5" t="n">
        <v>585000</v>
      </c>
      <c r="D6" s="7" t="n">
        <v>14</v>
      </c>
      <c r="E6" s="5" t="n">
        <v>584986</v>
      </c>
    </row>
    <row r="7" spans="1:7">
      <c r="A7" s="4" t="s">
        <v>119</v>
      </c>
      <c r="D7" s="5" t="n">
        <v>144445</v>
      </c>
    </row>
    <row r="8" spans="1:7">
      <c r="A8" s="4" t="s">
        <v>120</v>
      </c>
      <c r="B8" s="5" t="n">
        <v>476000</v>
      </c>
      <c r="F8" s="5" t="n">
        <v>476000</v>
      </c>
    </row>
    <row r="9" spans="1:7">
      <c r="A9" s="4" t="s">
        <v>121</v>
      </c>
      <c r="B9" s="5" t="n">
        <v>450000</v>
      </c>
      <c r="D9" s="7" t="n">
        <v>10</v>
      </c>
      <c r="E9" s="5" t="n">
        <v>449990</v>
      </c>
    </row>
    <row r="10" spans="1:7">
      <c r="A10" s="4" t="s">
        <v>122</v>
      </c>
      <c r="D10" s="5" t="n">
        <v>100000</v>
      </c>
    </row>
    <row r="11" spans="1:7">
      <c r="A11" s="4" t="s">
        <v>123</v>
      </c>
      <c r="B11" s="5" t="n">
        <v>-3317809</v>
      </c>
      <c r="G11" s="5" t="n">
        <v>-3317809</v>
      </c>
    </row>
    <row r="12" spans="1:7">
      <c r="A12" s="4" t="s">
        <v>124</v>
      </c>
      <c r="B12" s="7" t="n">
        <v>-1793414</v>
      </c>
      <c r="C12" s="7" t="n">
        <v>1538200</v>
      </c>
      <c r="D12" s="7" t="n">
        <v>244</v>
      </c>
      <c r="E12" s="7" t="n">
        <v>13449602</v>
      </c>
      <c r="F12" s="7" t="n">
        <v>476000</v>
      </c>
      <c r="G12" s="7" t="n">
        <v>-17257460</v>
      </c>
    </row>
    <row r="13" spans="1:7">
      <c r="A13" s="4" t="s">
        <v>125</v>
      </c>
      <c r="C13" s="5" t="n">
        <v>15382</v>
      </c>
      <c r="D13" s="5" t="n">
        <v>24364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5"/>
  </cols>
  <sheetData>
    <row r="1" spans="1:2">
      <c r="A1" s="1" t="s">
        <v>687</v>
      </c>
      <c r="B1" s="2" t="s">
        <v>421</v>
      </c>
    </row>
    <row r="2" spans="1:2">
      <c r="B2" s="2" t="s">
        <v>688</v>
      </c>
    </row>
    <row r="3" spans="1:2">
      <c r="A3" s="4" t="s">
        <v>689</v>
      </c>
    </row>
    <row r="4" spans="1:2">
      <c r="A4" s="4" t="s">
        <v>690</v>
      </c>
      <c r="B4" s="4" t="s">
        <v>6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6</v>
      </c>
      <c r="B1" s="2" t="s">
        <v>1</v>
      </c>
    </row>
    <row r="2" spans="1:2">
      <c r="B2" s="2" t="s">
        <v>127</v>
      </c>
    </row>
    <row r="3" spans="1:2">
      <c r="A3" s="4" t="s">
        <v>128</v>
      </c>
    </row>
    <row r="4" spans="1:2">
      <c r="A4" s="4" t="s">
        <v>129</v>
      </c>
      <c r="B4" s="7" t="n">
        <v>6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2</v>
      </c>
    </row>
    <row r="3" spans="1:3">
      <c r="A3" s="3" t="s">
        <v>131</v>
      </c>
    </row>
    <row r="4" spans="1:3">
      <c r="A4" s="4" t="s">
        <v>132</v>
      </c>
      <c r="B4" s="7" t="n">
        <v>-3317809</v>
      </c>
      <c r="C4" s="7" t="n">
        <v>-829170</v>
      </c>
    </row>
    <row r="5" spans="1:3">
      <c r="A5" s="3" t="s">
        <v>133</v>
      </c>
    </row>
    <row r="6" spans="1:3">
      <c r="A6" s="4" t="s">
        <v>134</v>
      </c>
      <c r="B6" s="5" t="n">
        <v>450000</v>
      </c>
      <c r="C6" s="5" t="n">
        <v>0</v>
      </c>
    </row>
    <row r="7" spans="1:3">
      <c r="A7" s="4" t="s">
        <v>135</v>
      </c>
      <c r="B7" s="5" t="n">
        <v>65617</v>
      </c>
      <c r="C7" s="5" t="n">
        <v>70154</v>
      </c>
    </row>
    <row r="8" spans="1:3">
      <c r="A8" s="4" t="s">
        <v>136</v>
      </c>
      <c r="B8" s="5" t="n">
        <v>615602</v>
      </c>
      <c r="C8" s="5" t="n">
        <v>475400</v>
      </c>
    </row>
    <row r="9" spans="1:3">
      <c r="A9" s="4" t="s">
        <v>137</v>
      </c>
      <c r="B9" s="5" t="n">
        <v>11750</v>
      </c>
      <c r="C9" s="5" t="n">
        <v>0</v>
      </c>
    </row>
    <row r="10" spans="1:3">
      <c r="A10" s="4" t="s">
        <v>138</v>
      </c>
      <c r="B10" s="5" t="n">
        <v>0</v>
      </c>
      <c r="C10" s="5" t="n">
        <v>107375</v>
      </c>
    </row>
    <row r="11" spans="1:3">
      <c r="A11" s="4" t="s">
        <v>139</v>
      </c>
      <c r="B11" s="5" t="n">
        <v>-5000</v>
      </c>
      <c r="C11" s="5" t="n">
        <v>0</v>
      </c>
    </row>
    <row r="12" spans="1:3">
      <c r="A12" s="4" t="s">
        <v>140</v>
      </c>
      <c r="B12" s="5" t="n">
        <v>430000</v>
      </c>
      <c r="C12" s="4" t="s">
        <v>58</v>
      </c>
    </row>
    <row r="13" spans="1:3">
      <c r="A13" s="3" t="s">
        <v>141</v>
      </c>
    </row>
    <row r="14" spans="1:3">
      <c r="A14" s="4" t="s">
        <v>142</v>
      </c>
      <c r="B14" s="5" t="n">
        <v>752777</v>
      </c>
      <c r="C14" s="5" t="n">
        <v>210711</v>
      </c>
    </row>
    <row r="15" spans="1:3">
      <c r="A15" s="4" t="s">
        <v>143</v>
      </c>
      <c r="B15" s="5" t="n">
        <v>169290</v>
      </c>
      <c r="C15" s="5" t="n">
        <v>78571</v>
      </c>
    </row>
    <row r="16" spans="1:3">
      <c r="A16" s="4" t="s">
        <v>144</v>
      </c>
      <c r="B16" s="5" t="n">
        <v>424802</v>
      </c>
      <c r="C16" s="5" t="n">
        <v>-17047</v>
      </c>
    </row>
    <row r="17" spans="1:3">
      <c r="A17" s="4" t="s">
        <v>145</v>
      </c>
      <c r="B17" s="5" t="n">
        <v>23455</v>
      </c>
      <c r="C17" s="5" t="n">
        <v>0</v>
      </c>
    </row>
    <row r="18" spans="1:3">
      <c r="A18" s="4" t="s">
        <v>43</v>
      </c>
      <c r="B18" s="5" t="n">
        <v>238850</v>
      </c>
      <c r="C18" s="5" t="n">
        <v>141270</v>
      </c>
    </row>
    <row r="19" spans="1:3">
      <c r="A19" s="4" t="s">
        <v>146</v>
      </c>
      <c r="B19" s="5" t="n">
        <v>-23452</v>
      </c>
      <c r="C19" s="5" t="n">
        <v>96788</v>
      </c>
    </row>
    <row r="20" spans="1:3">
      <c r="A20" s="4" t="s">
        <v>147</v>
      </c>
      <c r="B20" s="5" t="n">
        <v>-44600</v>
      </c>
      <c r="C20" s="5" t="n">
        <v>18300</v>
      </c>
    </row>
    <row r="21" spans="1:3">
      <c r="A21" s="4" t="s">
        <v>148</v>
      </c>
      <c r="B21" s="5" t="n">
        <v>0</v>
      </c>
      <c r="C21" s="5" t="n">
        <v>-5250</v>
      </c>
    </row>
    <row r="22" spans="1:3">
      <c r="A22" s="4" t="s">
        <v>149</v>
      </c>
      <c r="B22" s="5" t="n">
        <v>-208718</v>
      </c>
      <c r="C22" s="5" t="n">
        <v>347102</v>
      </c>
    </row>
    <row r="23" spans="1:3">
      <c r="A23" s="3" t="s">
        <v>150</v>
      </c>
    </row>
    <row r="24" spans="1:3">
      <c r="A24" s="4" t="s">
        <v>151</v>
      </c>
      <c r="B24" s="5" t="n">
        <v>0</v>
      </c>
      <c r="C24" s="5" t="n">
        <v>-459027</v>
      </c>
    </row>
    <row r="25" spans="1:3">
      <c r="A25" s="4" t="s">
        <v>36</v>
      </c>
      <c r="B25" s="5" t="n">
        <v>-1000000</v>
      </c>
      <c r="C25" s="5" t="n">
        <v>0</v>
      </c>
    </row>
    <row r="26" spans="1:3">
      <c r="A26" s="4" t="s">
        <v>152</v>
      </c>
      <c r="B26" s="5" t="n">
        <v>5000</v>
      </c>
      <c r="C26" s="5" t="n">
        <v>0</v>
      </c>
    </row>
    <row r="27" spans="1:3">
      <c r="A27" s="4" t="s">
        <v>153</v>
      </c>
      <c r="B27" s="5" t="n">
        <v>0</v>
      </c>
      <c r="C27" s="5" t="n">
        <v>-47202</v>
      </c>
    </row>
    <row r="28" spans="1:3">
      <c r="A28" s="4" t="s">
        <v>154</v>
      </c>
      <c r="B28" s="5" t="n">
        <v>-995000</v>
      </c>
      <c r="C28" s="5" t="n">
        <v>-506229</v>
      </c>
    </row>
    <row r="29" spans="1:3">
      <c r="A29" s="3" t="s">
        <v>155</v>
      </c>
    </row>
    <row r="30" spans="1:3">
      <c r="A30" s="4" t="s">
        <v>156</v>
      </c>
      <c r="B30" s="5" t="n">
        <v>585000</v>
      </c>
      <c r="C30" s="5" t="n">
        <v>0</v>
      </c>
    </row>
    <row r="31" spans="1:3">
      <c r="A31" s="4" t="s">
        <v>157</v>
      </c>
      <c r="B31" s="5" t="n">
        <v>-571624</v>
      </c>
      <c r="C31" s="5" t="n">
        <v>163604</v>
      </c>
    </row>
    <row r="32" spans="1:3">
      <c r="A32" s="4" t="s">
        <v>158</v>
      </c>
      <c r="B32" s="5" t="n">
        <v>634500</v>
      </c>
      <c r="C32" s="5" t="n">
        <v>0</v>
      </c>
    </row>
    <row r="33" spans="1:3">
      <c r="A33" s="4" t="s">
        <v>159</v>
      </c>
      <c r="B33" s="5" t="n">
        <v>53900</v>
      </c>
      <c r="C33" s="5" t="n">
        <v>0</v>
      </c>
    </row>
    <row r="34" spans="1:3">
      <c r="A34" s="4" t="s">
        <v>160</v>
      </c>
      <c r="B34" s="5" t="n">
        <v>-7530</v>
      </c>
      <c r="C34" s="5" t="n">
        <v>-27579</v>
      </c>
    </row>
    <row r="35" spans="1:3">
      <c r="A35" s="4" t="s">
        <v>161</v>
      </c>
      <c r="B35" s="5" t="n">
        <v>-13528</v>
      </c>
      <c r="C35" s="5" t="n">
        <v>-11329</v>
      </c>
    </row>
    <row r="36" spans="1:3">
      <c r="A36" s="4" t="s">
        <v>162</v>
      </c>
      <c r="B36" s="5" t="n">
        <v>300000</v>
      </c>
      <c r="C36" s="5" t="n">
        <v>0</v>
      </c>
    </row>
    <row r="37" spans="1:3">
      <c r="A37" s="4" t="s">
        <v>163</v>
      </c>
      <c r="B37" s="5" t="n">
        <v>0</v>
      </c>
      <c r="C37" s="5" t="n">
        <v>-10695</v>
      </c>
    </row>
    <row r="38" spans="1:3">
      <c r="A38" s="4" t="s">
        <v>164</v>
      </c>
      <c r="B38" s="5" t="n">
        <v>165000</v>
      </c>
      <c r="C38" s="5" t="n">
        <v>25000</v>
      </c>
    </row>
    <row r="39" spans="1:3">
      <c r="A39" s="4" t="s">
        <v>165</v>
      </c>
      <c r="B39" s="5" t="n">
        <v>0</v>
      </c>
      <c r="C39" s="5" t="n">
        <v>-27320</v>
      </c>
    </row>
    <row r="40" spans="1:3">
      <c r="A40" s="4" t="s">
        <v>166</v>
      </c>
      <c r="B40" s="5" t="n">
        <v>-5501</v>
      </c>
      <c r="C40" s="5" t="n">
        <v>-5978</v>
      </c>
    </row>
    <row r="41" spans="1:3">
      <c r="A41" s="4" t="s">
        <v>167</v>
      </c>
      <c r="B41" s="5" t="n">
        <v>1140217</v>
      </c>
      <c r="C41" s="5" t="n">
        <v>105703</v>
      </c>
    </row>
    <row r="42" spans="1:3">
      <c r="A42" s="4" t="s">
        <v>168</v>
      </c>
      <c r="B42" s="5" t="n">
        <v>-63501</v>
      </c>
      <c r="C42" s="5" t="n">
        <v>-53424</v>
      </c>
    </row>
    <row r="43" spans="1:3">
      <c r="A43" s="4" t="s">
        <v>169</v>
      </c>
      <c r="B43" s="5" t="n">
        <v>81224</v>
      </c>
      <c r="C43" s="5" t="n">
        <v>127093</v>
      </c>
    </row>
    <row r="44" spans="1:3">
      <c r="A44" s="4" t="s">
        <v>170</v>
      </c>
      <c r="B44" s="7" t="n">
        <v>17723</v>
      </c>
      <c r="C44" s="7" t="n">
        <v>7366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13:19Z</dcterms:created>
  <dcterms:modified xmlns:dcterms="http://purl.org/dc/terms/" xmlns:xsi="http://www.w3.org/2001/XMLSchema-instance" xsi:type="dcterms:W3CDTF">2017-05-22T17:13:19Z</dcterms:modified>
</cp:coreProperties>
</file>